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Organization and Principal Acti" sheetId="8" state="visible" r:id="rId8"/>
    <sheet xmlns:r="http://schemas.openxmlformats.org/officeDocument/2006/relationships" name="Going Concern and Management's " sheetId="9" state="visible" r:id="rId9"/>
    <sheet xmlns:r="http://schemas.openxmlformats.org/officeDocument/2006/relationships" name="VIE Structure and Arrangements" sheetId="10" state="visible" r:id="rId10"/>
    <sheet xmlns:r="http://schemas.openxmlformats.org/officeDocument/2006/relationships" name="Acquisition"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ong Term Investment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hare-Based Payments" sheetId="19" state="visible" r:id="rId19"/>
    <sheet xmlns:r="http://schemas.openxmlformats.org/officeDocument/2006/relationships" name="Earnings (Loss) Per Common Shar" sheetId="20" state="visible" r:id="rId20"/>
    <sheet xmlns:r="http://schemas.openxmlformats.org/officeDocument/2006/relationships" name="Income Taxes" sheetId="21" state="visible" r:id="rId21"/>
    <sheet xmlns:r="http://schemas.openxmlformats.org/officeDocument/2006/relationships" name="Contingencies and Commitments" sheetId="22" state="visible" r:id="rId22"/>
    <sheet xmlns:r="http://schemas.openxmlformats.org/officeDocument/2006/relationships" name="Concentration, Credit and Other" sheetId="23" state="visible" r:id="rId23"/>
    <sheet xmlns:r="http://schemas.openxmlformats.org/officeDocument/2006/relationships" name="Defined Contribution Plan" sheetId="24" state="visible" r:id="rId24"/>
    <sheet xmlns:r="http://schemas.openxmlformats.org/officeDocument/2006/relationships" name="Segment Reporting" sheetId="25" state="visible" r:id="rId25"/>
    <sheet xmlns:r="http://schemas.openxmlformats.org/officeDocument/2006/relationships" name="Subsequent Event" sheetId="26" state="visible" r:id="rId26"/>
    <sheet xmlns:r="http://schemas.openxmlformats.org/officeDocument/2006/relationships" name="VIE Structure and Arrangements "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ong Term Investments (Tables)" sheetId="31" state="visible" r:id="rId31"/>
    <sheet xmlns:r="http://schemas.openxmlformats.org/officeDocument/2006/relationships" name="Share-Based Payments (Tables)" sheetId="32" state="visible" r:id="rId32"/>
    <sheet xmlns:r="http://schemas.openxmlformats.org/officeDocument/2006/relationships" name="Earnings (Loss) Per Common Sh33" sheetId="33" state="visible" r:id="rId33"/>
    <sheet xmlns:r="http://schemas.openxmlformats.org/officeDocument/2006/relationships" name="Contingencies and Commitments (" sheetId="34" state="visible" r:id="rId34"/>
    <sheet xmlns:r="http://schemas.openxmlformats.org/officeDocument/2006/relationships" name="Concentration, Credit and Oth35" sheetId="35" state="visible" r:id="rId35"/>
    <sheet xmlns:r="http://schemas.openxmlformats.org/officeDocument/2006/relationships" name="Segment Reporting (Tables)" sheetId="36" state="visible" r:id="rId36"/>
    <sheet xmlns:r="http://schemas.openxmlformats.org/officeDocument/2006/relationships" name="Organization and Principal Ac37" sheetId="37" state="visible" r:id="rId37"/>
    <sheet xmlns:r="http://schemas.openxmlformats.org/officeDocument/2006/relationships" name="Going Concern and Managements P" sheetId="38" state="visible" r:id="rId38"/>
    <sheet xmlns:r="http://schemas.openxmlformats.org/officeDocument/2006/relationships" name="Going Concern and Managements39" sheetId="39" state="visible" r:id="rId39"/>
    <sheet xmlns:r="http://schemas.openxmlformats.org/officeDocument/2006/relationships" name="VIE Structure and Arrangement40" sheetId="40" state="visible" r:id="rId40"/>
    <sheet xmlns:r="http://schemas.openxmlformats.org/officeDocument/2006/relationships" name="VIE Structure and Arrangement41" sheetId="41" state="visible" r:id="rId41"/>
    <sheet xmlns:r="http://schemas.openxmlformats.org/officeDocument/2006/relationships" name="VIE Structure and Arrangement42" sheetId="42" state="visible" r:id="rId42"/>
    <sheet xmlns:r="http://schemas.openxmlformats.org/officeDocument/2006/relationships" name="VIE Structure and Arrangement43" sheetId="43" state="visible" r:id="rId43"/>
    <sheet xmlns:r="http://schemas.openxmlformats.org/officeDocument/2006/relationships" name="Acquisition (Detail Textuals)" sheetId="44" state="visible" r:id="rId44"/>
    <sheet xmlns:r="http://schemas.openxmlformats.org/officeDocument/2006/relationships" name="Acquisition (Detail Textuals 1)" sheetId="45" state="visible" r:id="rId45"/>
    <sheet xmlns:r="http://schemas.openxmlformats.org/officeDocument/2006/relationships" name="Accounts Receivable (Details)" sheetId="46" state="visible" r:id="rId46"/>
    <sheet xmlns:r="http://schemas.openxmlformats.org/officeDocument/2006/relationships" name="Accounts Receivable (Details 1)" sheetId="47" state="visible" r:id="rId47"/>
    <sheet xmlns:r="http://schemas.openxmlformats.org/officeDocument/2006/relationships" name="Property and Equipment (Details" sheetId="48" state="visible" r:id="rId48"/>
    <sheet xmlns:r="http://schemas.openxmlformats.org/officeDocument/2006/relationships" name="Property and Equipment (Detail "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 Textu" sheetId="52" state="visible" r:id="rId52"/>
    <sheet xmlns:r="http://schemas.openxmlformats.org/officeDocument/2006/relationships" name="Long-term Investments (Details)" sheetId="53" state="visible" r:id="rId53"/>
    <sheet xmlns:r="http://schemas.openxmlformats.org/officeDocument/2006/relationships" name="Long-term Investments (Details " sheetId="54" state="visible" r:id="rId54"/>
    <sheet xmlns:r="http://schemas.openxmlformats.org/officeDocument/2006/relationships" name="Long-term Investments (Detail T" sheetId="55" state="visible" r:id="rId55"/>
    <sheet xmlns:r="http://schemas.openxmlformats.org/officeDocument/2006/relationships" name="Stockholders Equity (Detail Tex" sheetId="56" state="visible" r:id="rId56"/>
    <sheet xmlns:r="http://schemas.openxmlformats.org/officeDocument/2006/relationships" name="Stockholders Equity (Detail T57" sheetId="57" state="visible" r:id="rId57"/>
    <sheet xmlns:r="http://schemas.openxmlformats.org/officeDocument/2006/relationships" name="Related Party Transactions (Det" sheetId="58" state="visible" r:id="rId58"/>
    <sheet xmlns:r="http://schemas.openxmlformats.org/officeDocument/2006/relationships" name="Related Party Transactions (D59" sheetId="59" state="visible" r:id="rId59"/>
    <sheet xmlns:r="http://schemas.openxmlformats.org/officeDocument/2006/relationships" name="Share-Based Payments (Details)" sheetId="60" state="visible" r:id="rId60"/>
    <sheet xmlns:r="http://schemas.openxmlformats.org/officeDocument/2006/relationships" name="Share-Based Payments (Details 1" sheetId="61" state="visible" r:id="rId61"/>
    <sheet xmlns:r="http://schemas.openxmlformats.org/officeDocument/2006/relationships" name="Share-Based Payments (Details 2" sheetId="62" state="visible" r:id="rId62"/>
    <sheet xmlns:r="http://schemas.openxmlformats.org/officeDocument/2006/relationships" name="Share-Based Payments (Details 3" sheetId="63" state="visible" r:id="rId63"/>
    <sheet xmlns:r="http://schemas.openxmlformats.org/officeDocument/2006/relationships" name="Share-Based Payments (Detail Te" sheetId="64" state="visible" r:id="rId64"/>
    <sheet xmlns:r="http://schemas.openxmlformats.org/officeDocument/2006/relationships" name="Earnings (Loss) Per Common Sh65" sheetId="65" state="visible" r:id="rId65"/>
    <sheet xmlns:r="http://schemas.openxmlformats.org/officeDocument/2006/relationships" name="Earnings (Loss) Per Common Sh66" sheetId="66" state="visible" r:id="rId66"/>
    <sheet xmlns:r="http://schemas.openxmlformats.org/officeDocument/2006/relationships" name="Income Taxes (Detail Textuals)" sheetId="67" state="visible" r:id="rId67"/>
    <sheet xmlns:r="http://schemas.openxmlformats.org/officeDocument/2006/relationships" name="Contingencies and Commitments68" sheetId="68" state="visible" r:id="rId68"/>
    <sheet xmlns:r="http://schemas.openxmlformats.org/officeDocument/2006/relationships" name="Concentration, Credit and Oth69" sheetId="69" state="visible" r:id="rId69"/>
    <sheet xmlns:r="http://schemas.openxmlformats.org/officeDocument/2006/relationships" name="Concentration, Credit and Oth70" sheetId="70" state="visible" r:id="rId70"/>
    <sheet xmlns:r="http://schemas.openxmlformats.org/officeDocument/2006/relationships" name="Concentration, Credit and Oth71" sheetId="71" state="visible" r:id="rId71"/>
    <sheet xmlns:r="http://schemas.openxmlformats.org/officeDocument/2006/relationships" name="Defined Contribution Plan (Deta" sheetId="72" state="visible" r:id="rId72"/>
    <sheet xmlns:r="http://schemas.openxmlformats.org/officeDocument/2006/relationships" name="Segment Reporting (Details)" sheetId="73" state="visible" r:id="rId73"/>
    <sheet xmlns:r="http://schemas.openxmlformats.org/officeDocument/2006/relationships" name="Segment Reporting (Details 1)" sheetId="74" state="visible" r:id="rId74"/>
    <sheet xmlns:r="http://schemas.openxmlformats.org/officeDocument/2006/relationships" name="Segment Reporting (Detail Textu" sheetId="75" state="visible" r:id="rId75"/>
  </sheets>
  <definedNames/>
  <calcPr calcId="124519" fullCalcOnLoad="1"/>
</workbook>
</file>

<file path=xl/sharedStrings.xml><?xml version="1.0" encoding="utf-8"?>
<sst xmlns="http://schemas.openxmlformats.org/spreadsheetml/2006/main" uniqueCount="663">
  <si>
    <t>Document and Entity Information - shares</t>
  </si>
  <si>
    <t>3 Months Ended</t>
  </si>
  <si>
    <t>Mar. 31, 2018</t>
  </si>
  <si>
    <t>May 09, 2018</t>
  </si>
  <si>
    <t>Document And Entity Information [Abstract]</t>
  </si>
  <si>
    <t>Entity Registrant Name</t>
  </si>
  <si>
    <t>Seven Stars Cloud Group, Inc.</t>
  </si>
  <si>
    <t>Entity Central Index Key</t>
  </si>
  <si>
    <t>Trading Symbol</t>
  </si>
  <si>
    <t>ssc</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UNAUDITED CONSOLIDATED BALANCE SHEETS - USD ($)</t>
  </si>
  <si>
    <t>Dec. 31, 2017</t>
  </si>
  <si>
    <t>Current assets:</t>
  </si>
  <si>
    <t>Cash</t>
  </si>
  <si>
    <t>Accounts receivable, net</t>
  </si>
  <si>
    <t>Licensed content, current</t>
  </si>
  <si>
    <t>Inventory</t>
  </si>
  <si>
    <t>Prepaid expenses</t>
  </si>
  <si>
    <t>Other current assets</t>
  </si>
  <si>
    <t>Total current assets</t>
  </si>
  <si>
    <t>Property and equipment, net</t>
  </si>
  <si>
    <t>Intangible assets, net</t>
  </si>
  <si>
    <t>Long term investments</t>
  </si>
  <si>
    <t>Total assets</t>
  </si>
  <si>
    <t>Current liabilities: (including amounts of the consolidated VIEs without recourse to Seven Stars Cloud Group, Inc. See note 3)</t>
  </si>
  <si>
    <t>Accounts payable</t>
  </si>
  <si>
    <t>Deferred revenue</t>
  </si>
  <si>
    <t>Accrued interest due to a related party</t>
  </si>
  <si>
    <t>Accrued other expenses</t>
  </si>
  <si>
    <t>Accrued salaries</t>
  </si>
  <si>
    <t>Amount due to related parties</t>
  </si>
  <si>
    <t>Other current liabilities</t>
  </si>
  <si>
    <t>Convertible promissory note due to a related party</t>
  </si>
  <si>
    <t>Total current liabilities</t>
  </si>
  <si>
    <t>Total liabilities</t>
  </si>
  <si>
    <t>Commitments and contingencies (Note 15)</t>
  </si>
  <si>
    <t xml:space="preserve"> </t>
  </si>
  <si>
    <t>Convertible redeemable preferred stock:</t>
  </si>
  <si>
    <t>Series A - 7,000,000 shares issued and outstanding, liquidation and deemed liquidation preference of $3,500,000 as of March 31, 2018 and December 31, 2017, respectively</t>
  </si>
  <si>
    <t>Equity:</t>
  </si>
  <si>
    <t>Common stock - $0.001 par value; 1,500,000,000 shares authorized, 68,865,056 and 68,509,090 shares issued and outstanding as of March 31, 2018 and December 31, 2017, respectively</t>
  </si>
  <si>
    <t>Additional paid-in capital</t>
  </si>
  <si>
    <t>Accumulated deficit</t>
  </si>
  <si>
    <t>Accumulated other comprehensive loss</t>
  </si>
  <si>
    <t>Total Seven Stars Cloud shareholders' equity</t>
  </si>
  <si>
    <t>Non-controlling interest</t>
  </si>
  <si>
    <t>Total equity</t>
  </si>
  <si>
    <t>Total liabilities, convertible redeemable preferred stock and equity</t>
  </si>
  <si>
    <t>UNAUDITED CONSOLIDATED BALANCE SHEETS (Parentheticals) - USD ($)</t>
  </si>
  <si>
    <t>Statement of Financial Position [Abstract]</t>
  </si>
  <si>
    <t>Convertible redeemable preferred stock Series A, shares issued</t>
  </si>
  <si>
    <t>Convertible redeemable preferred stock Series A, shares outstanding</t>
  </si>
  <si>
    <t>Convertible redeemable preferred stock Series A, liquidation and deemed liquidation preference</t>
  </si>
  <si>
    <t>Common stock, par value (in dollars per share)</t>
  </si>
  <si>
    <t>Common stock, shares authorized</t>
  </si>
  <si>
    <t>Common stock, shares issued</t>
  </si>
  <si>
    <t>Common stock, shares outstanding</t>
  </si>
  <si>
    <t>UNAUDITED CONSOLIDATED STATEMENTS OF OPERATIONS (Unaudited) - USD ($)</t>
  </si>
  <si>
    <t>Mar. 31, 2017</t>
  </si>
  <si>
    <t>Income Statement [Abstract]</t>
  </si>
  <si>
    <t>Revenue</t>
  </si>
  <si>
    <t>Cost of revenue from third parties</t>
  </si>
  <si>
    <t>Cost of revenue from related parties</t>
  </si>
  <si>
    <t>Total cost of revenue</t>
  </si>
  <si>
    <t>Gross profit</t>
  </si>
  <si>
    <t>Operating expenses:</t>
  </si>
  <si>
    <t>Selling, general and administrative expense</t>
  </si>
  <si>
    <t>Research and development expense</t>
  </si>
  <si>
    <t>Professional fees</t>
  </si>
  <si>
    <t>Depreciation and amortization</t>
  </si>
  <si>
    <t>Total operating expense</t>
  </si>
  <si>
    <t>Income (loss) from operations</t>
  </si>
  <si>
    <t>Interest and other income (expense)</t>
  </si>
  <si>
    <t>Interest expense</t>
  </si>
  <si>
    <t>Change in fair value of warrant liabilities</t>
  </si>
  <si>
    <t>Equity in loss of equity method investees</t>
  </si>
  <si>
    <t>Other</t>
  </si>
  <si>
    <t>Income (loss) before income taxes</t>
  </si>
  <si>
    <t>Income tax benefit</t>
  </si>
  <si>
    <t>Net income (loss)</t>
  </si>
  <si>
    <t>Net loss attributable to non-controlling interest</t>
  </si>
  <si>
    <t>Net income (loss) attributable to Seven Stars Cloud shareholders</t>
  </si>
  <si>
    <t>Basic earnings (loss) per share (in dollars per share)</t>
  </si>
  <si>
    <t>Diluted earnings (loss) per share (in dollars per share)</t>
  </si>
  <si>
    <t>Weighted average shares outstanding:</t>
  </si>
  <si>
    <t>Diluted (in shares)</t>
  </si>
  <si>
    <t>Basic (in shares)</t>
  </si>
  <si>
    <t>UNAUDITED CONSOLIDATED STATEMENTS OF COMPREHENSIVE INCOME (LOSS) (Unaudited) - USD ($)</t>
  </si>
  <si>
    <t>Statement of Comprehensive Income [Abstract]</t>
  </si>
  <si>
    <t>Other comprehensive income (loss), net of nil tax</t>
  </si>
  <si>
    <t>Foreign currency translation adjustments</t>
  </si>
  <si>
    <t>Comprehensive income (loss)</t>
  </si>
  <si>
    <t>Comprehensive loss attributable to non-controlling interest</t>
  </si>
  <si>
    <t>Comprehensive income (loss) attributable to Seven Stars Cloud shareholders</t>
  </si>
  <si>
    <t>UNAUDITED CONSOLIDATED STATEMENTS OF CASH FLOWS (Unaudited) - USD ($)</t>
  </si>
  <si>
    <t>Cash flows from operating activities:</t>
  </si>
  <si>
    <t>Adjustments to reconcile net loss to net cash used in operating activities</t>
  </si>
  <si>
    <t>Share-based compensation expense</t>
  </si>
  <si>
    <t>Loss on disposal of assets</t>
  </si>
  <si>
    <t>Change in assets and liabilities:</t>
  </si>
  <si>
    <t>Accounts receivable</t>
  </si>
  <si>
    <t>Licensed content</t>
  </si>
  <si>
    <t>Prepaid expenses and other assets</t>
  </si>
  <si>
    <t>Accrued expenses, salary and other current liabilities</t>
  </si>
  <si>
    <t>Net cash used in operating activities</t>
  </si>
  <si>
    <t>Cash flows from investing activities:</t>
  </si>
  <si>
    <t>Cash paid for the acquisition of SVG</t>
  </si>
  <si>
    <t>Acquisition of property and equipment</t>
  </si>
  <si>
    <t>Net cash used in investing activities</t>
  </si>
  <si>
    <t>Cash flows from financing activities</t>
  </si>
  <si>
    <t>Proceeds from issuance of warrant and shares</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Information:</t>
  </si>
  <si>
    <t>Payable for purchase of building</t>
  </si>
  <si>
    <t>Income tax paid</t>
  </si>
  <si>
    <t>Interest expenses paid</t>
  </si>
  <si>
    <t>UNAUDITED CONSOLIDATED STATEMENTS OF EQUITY (Unaudited) - USD ($)</t>
  </si>
  <si>
    <t>Series E Preferred Stock</t>
  </si>
  <si>
    <t>Common Stock</t>
  </si>
  <si>
    <t>Additional Paid-in Capital</t>
  </si>
  <si>
    <t>Accumulated Deficit</t>
  </si>
  <si>
    <t>Accumulated Other Comprehensive Loss</t>
  </si>
  <si>
    <t>Seven Stars Cloud Shareholders' Equity</t>
  </si>
  <si>
    <t>Non- controlling Interest</t>
  </si>
  <si>
    <t>Total</t>
  </si>
  <si>
    <t>Balance at Dec. 31, 2016</t>
  </si>
  <si>
    <t>Balance (in shares) at Dec. 31, 2016</t>
  </si>
  <si>
    <t>Increase (Decrease) in Stockholders' Equity [Roll Forward]</t>
  </si>
  <si>
    <t>Share-based compensation</t>
  </si>
  <si>
    <t>Common stock issuance</t>
  </si>
  <si>
    <t>Common stock issuance (in shares)</t>
  </si>
  <si>
    <t>Common stock issued for warrant exercised</t>
  </si>
  <si>
    <t>Common stock issued for warrant exercised (in shares)</t>
  </si>
  <si>
    <t>Common stock issued from conversion of series E preferred stock</t>
  </si>
  <si>
    <t>Common stock issued from conversion of series E preferred stock (in shares)</t>
  </si>
  <si>
    <t>Net loss</t>
  </si>
  <si>
    <t>Foreign currency translation adjustments, net of nil tax</t>
  </si>
  <si>
    <t>Balance at Mar. 31, 2017</t>
  </si>
  <si>
    <t>Balance (in shares) at Mar. 31, 2017</t>
  </si>
  <si>
    <t>Balance at Dec. 31, 2017</t>
  </si>
  <si>
    <t>Balance (in shares) at Dec. 31, 2017</t>
  </si>
  <si>
    <t>Common stock issuance for RSU vested</t>
  </si>
  <si>
    <t>Common stock issuance for RSU vested (in shares)</t>
  </si>
  <si>
    <t>Common stock issuance for option exercised</t>
  </si>
  <si>
    <t>Common stock issuance for option exercised (in shares)</t>
  </si>
  <si>
    <t>Balance at Mar. 31, 2018</t>
  </si>
  <si>
    <t>Balance (in shares) at Mar. 31, 2018</t>
  </si>
  <si>
    <t>Organization and Principal Activities</t>
  </si>
  <si>
    <t>Organization And Principal Activities [Abstract]</t>
  </si>
  <si>
    <t>1. Organization and Principal Activities Seven Stars Cloud Group, Inc. (the “Company”), formerly known as Wecast Network, Inc., is a Nevada corporation that primarily operates in China (“PRC”) through its subsidiaries and consolidated variable interest entities (“VIEs”). The Company, its subsidiaries and consolidated VIEs are collectively referred to as Seven Stars Cloud (“SSC”, “we”, “us”, or “the Company”). Starting in early 2017, SSC has been aiming to become a next generation Artificial-Intelligent (AI) &amp; Blockchain-Powered, Fintech company. By managing and providing an infrastructure and environment that facilitates the transformation of traditional financial markets such as commodities, currency and credit into the asset digitalization era, SSC hopes to provide asset owners and holders a seamless method and platform for digital asset securitization, tokenization and trading. Separately, SSC is aiming to offer a closed supply chain trading ecosystem for corporate buyers and sellers designed to eliminate standard transactional intermediaries and create a more direct and margin-expanding path for principals. Through acquisitions made in 2017 and the establishment of joint ventures with business partners, SSC’s Supply Chain Finance and Management for Vertical Products is fully operational. On January 30, 2017, the Company entered into a Securities Purchase Agreement (the “Sun Video SPA”) with BT Capital Global Limited, a British Virgin Islands company (“BT”) and affiliate of the Company’s Chairman Bruno Wu, for the purchase by the Company of all of the outstanding capital stock of Sun Video Group Hong Kong Limited (“Wecast Services”). On January 31, 2017, the Company entered into another Securities Purchase Agreement (the “Wide Angle SPA”) with BT and Sun Seven Stars Media Group Limited, one of the Company’s largest shareholders, controlled by Mr. Wu, as guarantor, for the purchase by us of 55% of the outstanding capital stock of Wide Angle Group Limited (“Wide Angle”). Details of these two acquisitions are in Note 5. After acquiring these two entities, other than Company’s legacy YOU On Demand (“YOD”) business, the Company became engaged in consumer electronics e-commerce and smart supply chain management operations. In 2017, the Company entered into another Securities Purchase Agreement (the “BT SPA”) with BT, pursuant to which the issued and outstanding stock that SSC holds in one loss-generating non-core asset, was sold to BT for zero. The detail of this transaction has been disclosed in Note 11. In the opinion of management, all adjustments (which include normal recurring adjustments) necessary to present a fair statements of the financial position as of March 31, 2018, results of operations for the three months ended March 31, 2018 and 2017, and cash flows for the three months ended March 31, 2018 and 2017, have been made. All significant intercompany transactions and balances are eliminated on consolidation. 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7 filed with the Securities and Exchange Commission on March 30, 2018 (“2017 Annual Report”). In the first quarter of 2018, we adopted the following Accounting Standards Updates (ASU): ASU 2014-09, Revenue from Contracts with Customers (Topic 606); ASU 2016-01, Financial Instruments — Overall (Subtopic 825-10) and ASU 2016-18 Statement of Cash Flows (Topic 230): Restricted Cash ASU 2018-02. ASU 2014-09 has no financial impact to our unaudited financial statement, and impact by ASU 2016-01 and ASU 2016-18 has been reflected in our unaudited consolidated statements of cash flow and note 8 to this unaudited consolidated financial statements.</t>
  </si>
  <si>
    <t>Going Concern and Management's Plans</t>
  </si>
  <si>
    <t>Going Concern And Managements Plans [Abstract]</t>
  </si>
  <si>
    <t>2. Going Concern and Management’s Plans For the three months ended March 31, 2018 and 2017, the Company incurred net loss of approximately $4.2 million and net income of $1.6 million, respectively, and cash used in operations was approximately $3.9 million and $3.4 million, respectively. Further, the Company had accumulated deficit of approximately $129.9 million and $125.9 million as of March 31, 2018 and December 31, 2017, respectively, due to recurring losses since the inception of its business. The Company must continue to rely on proceeds from debt and equity issuances to pay for ongoing operating expenses in order to execute its business plan. On May 19, 2017, the Company completed a common stock financing for $2.0 million certain investors, officers &amp; directors and affiliates in a private placement. On October, 23, 2017, the Company completed a common stock financing with Hong Kong Guo Yuan Group Capital Holdings Limited for $10 million. In March 2018, the Company entered into a common stock financing with GT Dollar Pte. Ltd., for a private placement totaling $40.0 million. Although the Company may attempt to raise funds by issuing debt or equity instruments, additional financing may not be available to the Company on terms acceptable to the Company or at all or such resources may not be received in a timely manner.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 If we are in fact unable to continue as a going concern, our shareholders may lose their entire investment in our Company.</t>
  </si>
  <si>
    <t>VIE Structure and Arrangements</t>
  </si>
  <si>
    <t>Vie Structure And Arrangements [Abstract]</t>
  </si>
  <si>
    <t>3. VIE Structure and Arrangements
a) Sinotop VIE structure and arrangement To comply with PRC laws and regulations that prohibit or restrict foreign ownership of companies that provide value-added telecommunication services, the Company provides its services through Sinotop Beijing. The Company has the ability to control Sinotop Beijing through a series of contractual agreements entered into among YOD WFOE, YOD Hong Kong, Sinotop Beijing and the legal shareholders of Sinotop Beijing. Prior to January 2016, the Company entered into a series of contractual agreements to give it the ability to control Sinotop Beijing with Zhang Yan, the former legal shareholder of Sinotop Beijing (the spouse of its then-CEO). In January 2016, in connection with the appointment of a new CEO and in accordance with its rights under the contractual agreements, (1) the legal ownership of Sinotop Beijing was transferred from Zhang Yan to Bing Wu, the brother of its current Chairman and Yun Zhu, the former Vice President of Beijing Sun Seven Stars Culture Development Limited (“SSS”), (2) the Company terminated the series of contractual arrangements with Zhang Yan, and (3) the Company entered into new contractual agreements with Bing Wu and Yun Zhu (collectively, the “Former Sinotop VIE Agreements”). In October 2016, in accordance with its rights under contractual agreements, (1) the legal ownership of Sinotop Beijing was transferred from Bing Wu to Mei Chen, the former CFO of the Company, (2) the Company terminated the series of contractual arrangements with Bing Wu, and (3) the Company entered into new contractual agreements with Mei Chen (collectively, the “New Sinotop VIE Agreements”). Although the Former Sinotop VIE Agreements and New Sinotop VIE Agreements resulted in changes to the legal shareholders of Sinotop Beijing, there was no change in the Company’s ability to control Sinotop Beijing or the Company’s rights to 100% of the economic benefits of Sinotop Beijing. The Company was the primary beneficiary of Sinotop Beijing prior to the signing of the Former Sinotop VIE Agreements and New Sinotop VIE Agreements and the Company remained the primary beneficiary of Sinotop Beijing after the signing of the former Sinotop VIE Agreements and the New Sinotop VIE Agreements. Accordingly, the change in legal ownership of Sinotop Beijing did not have any impact to the Company’s consolidation of Sinotop Beijing. The key terms of the New Sinotop VIE Agreements are summarized as follows: Equity Pledge Agreement Pursuant to the Equity Pledge Agreement among YOD WFOE, Sinotop Beijing, Mei Chen and Yun Zhu (collectively, the “Nominee Shareholders”), the Nominee Shareholders pledged all of their equity interests in Sinotop Beijing (the “Collateral”) to YOD WFOE as security for the performance of the obligations of Sinotop Beijing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inotop Beijing and the Nominee Shareholders, the Nominee Shareholders granted an exclusive option to YOD WFOE, or its designee, to purchase, at any time and from time to time, to the extent permitted under PRC law, all or any portion of the Nominee Shareholders’ equity in Sinotop Beijing. The exercise price of the option shall be determined by YOD WFOE at its sole discretion, subject to any restrictions imposed by PRC law. The term of the agreement is until all of the equity interest in Sinotop Beijing held by the Nominee Shareholders are transferred to YOD WFOE, or its designee and may not be terminated by any part to the agreement without consent of the other parties. Power of Attorney Pursuant to the Power of Attorney agreements among YOD WFOE, Sinotop Beijing and each of the respective Nominee Shareholders, each of the Nominee Shareholders granted YOD WFOE the irrevocable right, for the maximum period permitted by law, all of its voting rights as shareholders of Sinotop Beijing. The Nominee Shareholders may not transfer any of its equity interest in Sinotop Beijing to any party other than YOD WFOE. The Power of Attorney agreements may not be terminated except until all of the equity in Sinotop Beijing has been transferred to YOD WFOE or its designee. Technical Service Agreement Pursuant to the Technical Service Agreement between YOD WFOE and Sinotop Beijing, YOD WFOE has the exclusive right to provide technical service, marketing and management consulting service, financial support service and human resource support services to Sinotop Beijing, and Sinotop Beijing is required to take all commercially reasonable efforts to permit and facilitate the provision of the services by YOD WFOE. As compensation for providing the services, YOD WFOE is entitled to receive service fees from Sinotop Beijing equivalent to YOD WFOE’s cost plus 30% of such costs as calculated on accounting policies generally accepted in the PRC. YOD WFOE and Sinotop Beijing agree to periodically review the service fee and make adjustments as deemed appropriate. The term of the Technical Services Agreement is perpetual, and may only be terminated upon written consent of both parties. Spousal Consent Pursuant to the Spousal Consent, undersigned by the respective spouse of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inotop Beijing and to waived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inotop Beijing which are held by the Nominee Shareholders, the Spouses agreed to be bound by the New Sinotop VIE Agreements, including the Technical Services Agreement, and comply with the obligations thereunder, including sign a series of written documents in substantially the same format and content as the New Sinotop VIE Agreements. Letter of Indemnification Pursuant to the Letter of Indemnification among YOD WFOE and Mei Chen and YOD WFOE and Yun Zhu, YOD WFOE agreed to indemnify Nominee Shareholders against any personal, tax or other liabilities incurred in connection with their role in equity transfer to the greatest extent permitted under PRC law. YOD WFOE further waived and released Nominee Shareholders from any claims arising from, or related to, their role as the legal shareholder of Sinotop Beijing, provided that their actions as a nominee shareholder are taken in good faith and are not opposed to YOD WFOE’s best interests. Conversely, the Nominee Shareholders will not be entitled to dividends or other benefits generated therefrom, or receive any compensation in connection with this arrangement. The Letter of Indemnification will remain valid until either Nominee Shareholders or YOD WFOE terminates the agreement by giving the other party hereto 60 days’ prior written notice. In addition to the New Sinotop VIE Agreements, the Management Service Agreement between Sinotop Beijing and YOD Hong Kong continued to remain in effect, the key terms of which are as follows: Management Services Agreement Pursuant to a Management Services Agreement, as of March 9, 2010,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as calculated on accounting policies generally accepted in the PRC of Sinotop Beijing during the term of the Management Services Agreement. YOD Hong Kong may also request ad hoc quarterly payments of the aggregate fee, which payments will be credited against Sinotop Beiji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i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at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Pursuant to the above contractual agreements, YOD WFOE can have the assets transferred freely out of Sinotop Beijing without any restrictions. Therefore, YOD WFOE considers that there is no asset of Sinotop Beijing that can be used only to settle obligations of Sinotop Beijing, except for the registered capital of the entity amounting to RMB10.6 million (approximately $1.6 million) as of March 31, 2018. As Sinotop Beijing is incorporated as limited liability companies under PRC Company Law, creditors of this entity do not have recourse to the general credit of other entities of the Company.
b) Tianjin Sevenstarflix Network Technology Limited (“SSF”) VIE structure and arrangements To comply with PRC laws and regulations that prohibit or restrict foreign ownership of companies that provides value-added telecommunication services, the Company plans to also provide its services through SSF, which is applying to hold the licenses and approvals to provide digital distribution and Internet content services in the PRC. The Company has the ability to control SSF through a series of contractual agreements, as described below, entered into among YOD WFOE, YOD Hong Kong, SSF and the legal shareholders of SSF. On April 5, 2016, YOD WFOE entered into variable interest entity agreements with SSF and its nominee shareholders pursuant to the Amended Tianjin Agreement dated December 21, 2015 (see Note 12(c)) (the “SSF VIE Agreements”). Lan Yang, holder of 99% equity ownership in SSF and a party to certain of the SSF VIE Agreements, is the spouse of Bruno Zheng Wu, the Company’s Chairman. Yun Zhu, holder of 1% equity ownership in SSF and a party to certain of the SSF VIE Agreements, is the Vice President of SSS. The terms of the SSF VIE Agreements are as follows: Equity Pledge Agreement Pursuant to the Equity Pledge Agreement among YOD WFOE, Lan Yang and Yun Zhu (the “Nominee Shareholders”), dated April 5, 2016, the Nominee Shareholders pledged all of their capital contribution rights in SSF to YOD WFOE as security for the performance of the obligations of SSF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SF and the Nominee Shareholders, dated April 5, 2016, the Nominee Shareholders granted an exclusive option to YOD WFOE, or its designee, to purchase, at any time and from time to time, to the extent permitted under PRC law, all or any portion of the Nominee Shareholders’ equity in SSF. The exercise price of the option shall be determined by YOD WFOE at its sole discretion, subject to any restrictions imposed by PRC law. The term of the agreement is until all of the equity interest in SSF held by the Nominee Shareholders is transferred to YOD WFOE, or its designee and may not be terminated by any party to the agreement without consent of the other parties. Power of Attorney Pursuant to the Power of Attorney agreements among YOD WFOE, SSF and each of the respective Nominee Shareholders, dated April 5, 2016, each of the Nominee Shareholders granted YOD WFOE the irrevocable right, for the maximum period permitted by law, to all of its voting rights as shareholders of SSF. The Nominee Shareholders may not transfer any of their equity interest in SSF to any party other than YOD WFOE. The Power of Attorney agreements may not be terminated except until all of the equity in SSF has been transferred to YOD WFOE or its designee. Technical Service Agreement Pursuant to the Technical Service Agreement, dated April 5, 2016, between YOD WFOE and SSF, YOD WFOE has the exclusive right to provide technical service, marketing and management consulting service, financial support service and human resource support services to SSF, and SSF is required to take all commercially reasonable efforts to permit and facilitate the provision of the services by YOD WFOE. As compensation for providing the services, YOD WFOE is entitled to receive service fees from SSF equivalent to YOD WFOE’s cost plus 20-30% of such costs as calculated on accounting policies generally accepted in the PRC. YOD WFOE and SSF agree to periodically review the service fee and make adjustments as deemed appropriate. The term of the Technical Services Agreement is perpetual, and may only be terminated upon written consent of both parties. Spousal Consent Pursuant to the Spousal Consent, dated April 5, 2016, undersigned by the respective spouse of the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SF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SF which are held by the Nominee Shareholders, the Spouses agreed to be bound by the SSF VIE Agreements, including the Technical Services Agreement, and comply with the obligations thereunder, including sign a series of written documents in substantially the same format and content as the SSF VIE Agreements. Letter of Indemnification Pursuant to the Letter of Indemnification among YOD WFOE and Lan Yang and YOD WFOE and Yun Zhu, both dated as of April 5, 2016, YOD WFOE agreed to indemnify Nominee Shareholders against any personal, tax or other liabilities incurred in connection with their role in equity transfer to the greatest extent permitted under PRC law. YOD WFOE further waived and released the Nominee Shareholders from any claims arising from, or related to, their role as the legal shareholder of SSF, provided that their actions as a nominee shareholder are taken in good faith and are not opposed to YOD WFOE’s best interests. The Nominee Shareholders will not be entitled to dividends or other benefits generated therefrom, or receive any compensation in connection with this arrangement. The Letter of Indemnification will remain valid until either the Nominee Shareholders or YOD WFOE terminates the agreement by giving the other party hereto 60 days’ prior written notice. Loan Agreement Pursuant to the Loan Agreement among YOD WFOE and the Nominee Shareholders, dated April 5, 2016, YOD WFOE agrees to lend RMB 19.8 million and RMB 0.2 million, respectively, to the Nominee Shareholders for the purpose of establishing SSF and for development of its business. As of March 31, 2018, RMB 27.6 million (US $4.2 million) and RMB nil have been lent to Lan Yang and Yun Zhu, respectively. Lan Yang has contributed all of the RMB 27.6 million (US $4.2 million) in the form of capital contribution. The loan can only be repaid by a transfer by the Nominee Shareholders of their equity interests in SSF to YOD WFOE or YOD WFOE’s designated persons, through (i) YOD WFOE having the right, but not the obligation to at any time purchase, or authorize a designated person to purchase, all or part of the Nominee Shareholders’ equity interests in SSF at such price as YOD WFOE shall determine (the “Transfer Price”), (ii) all monies received by the Nominee Shareholders through the payment of the Transfer Price being used solely to repay YOD WFOE for the loans, and (iii) if the Transfer Price exceeds the principal amount of the loans, the amount in excess of the principal amount of the loans being deemed as interest payable on the loans, and to be payable to YOD WFOE in cash. Otherwise, the loans shall be deemed to be interest-free. The term of the Loan Agreement is perpetual, and may only be terminated upon the Nominee Shareholders receiving repayment notice, or upon the occurrence of an event of default under the terms of the agreement. The loan extended to the Nominee Shareholders and the capital of SSF are fully eliminated in the consolidated financial statements. Management Services Agreement In addition to the SSF VIE Agreements, the Company’s subsidiary and the parent company of YOD WFOE, YOU On Demand (Asia) Limited, a company incorporated under the laws of Hong Kong (“YOD Hong Kong”) entered into a Management Services Agreement with SSF, dated as of April 6, 2016 (the “Management Services Agreement”). Pursuant to a Management Services Agreement, YOD Hong Kong has the exclusive right to provide to SSF management, financial and other services related to the operation of SSF’s business, and SSF is required to take all commercially reasonable efforts to permit and facilitate the provision of the services by YOD Hong Kong. As compensation for providing the services, YOD Hong Kong is entitled to receive a fee from SSF, upon demand, equal to 100% of the annual net profits as calculated on accounting policies generally accepted in the PRC of SSF during the term of the Management Services Agreement. YOD Hong Kong may also request ad hoc quarterly payments of the aggregate fee, which payments will be credited against SSF’s future payment obligations. In addition, at the sole discretion of YOD Hong Kong, SSF is obligated to transfer to YOD Hong Kong, or its designee, any part or all of the business, personnel, assets and operations of SSF which may be lawfully conducted, employed, owned or operated by YOD Hong Kong, including: (a) business opportunities presented to, or available to SSF may be pursued and contracted for in the name of YOD Hong Kong rather than SSF, and at its discretion, YOD Hong Kong may employ the resources of SSF to secure such opportunities; (b) any tangible or intangible property of SSF, any contractual rights, any personnel, and any other items or things of value held by SSF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SF on terms to be determined by agreement between YOD Hong Kong and SSF; (d) contracts entered into in the name of SSF may be transferred to YOD Hong Kong, or the work under such contracts may be subcontracted, in whole or in part, to YOD Hong Kong, on terms to be determined by agreement between YOD Hong Kong and SSF;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SF. The term of the Management Services Agreement is 20 years, and may not be terminated by SSF, except with the consent of, or a material breach by, YOD Hong Kong. Pursuant to the above contractual agreements, YOD WFOE can have the assets transferred freely out of SSF without any restrictions. Therefore, YOD WFOE considers that there is no asset of SSF that can be used only to settle obligation of YOD WFOE, except for the registered capital of SSF amounting to RMB 50.0 million (approximately $7.5 million), among which RMB 27.6 million (approximately $4.2 million) has been injected as of March 31, 2018. As SSF is incorporated as limited liability company under PRC Company Law, creditors of this entity do not have recourse to the general credit of other entities of the Company. Financial Information The following financial information of our VIEs, as applicable for the periods presented, affected the Company's consolidated financial statements.
March 31, December 31,
2018 2017
ASSETS
Current assets:
Cash $ 3,547 $ 3,898
Prepaid expenses 2,111 3,604
Other current assets 1,594 1,537
Intercompany receivables due from the Company's subsidiaries (i) 2,587,444 2,494,505
Total current assets 2,594,696 2,503,544
Long term investments 3,716,405 3,719,467
Total assets $ 6,311,101 $ 6,223,011
LIABILITIES 　 　
Current liabilities:
Other current liabilities 43 41
Intercompany payables due to the Company's subsidiaries (i) 3,735,635 3,601,454
Total current liabilities 3,735,678 3,601,495
Total liabilities $ 3,735,678 $ 3,601,495
Three Months Ended
March 31, March 31,
2018 2017
Revenue $ - $ 787,328
Net income (loss) $ (20,176 ) $ 258,760
Three Months Ended
March 31, March 31,
2018 2017
Net cash used in operating activities $ (351 ) $ (1,322,729 )
Net cash used in investing activities $ - $ -
Net cash provided by financing activities (i) $ - $ 189,515
(i) Intercompany receivables and payables are eliminated upon consolidation. The intercompany financing activities include the capital injection of $0.2 million to SSF in the three months period ended March 31, 2017. The decrease in revenue, net income and net cash used in operating activities was mainly due to disposal of Zhong Hai Shi Xun Media in June 2017.</t>
  </si>
  <si>
    <t>Acquisition</t>
  </si>
  <si>
    <t>Business Combinations [Abstract]</t>
  </si>
  <si>
    <t>4. Acquisition (i) Acquisition of SVG and Wide Angle On January 30, 2017, the Company entered into a Securities Purchase Agreement (the “Sun Video SPA”) with BT Capital Global Limited, a British Virgin Islands company (“BT”) which is controlled by Company’s Chairman Bruno Wu, for the purchase by SSC of all of the outstanding capital stock of Sun Video Group Hong Kong Limited, a Hong Kong corporation (“SVG”), for an aggregate purchase price of $800,000 and a $50 million Promissory Note (the “SVG Note”) with the principal and interest thereon convertible into shares of the Company’s common stock at a conversion rate of $1.50 per share. BT has guaranteed that SVG will achieve certain financial goals within 12 months of the closing. Until receipt of necessary shareholder approvals, the SVG Note is not convertible into shares of our common stock, but once the necessary shareholder approval is received, the unpaid principal and interest thereon will automatically convert. Under the terms of the Sun Video SPA, BT has guaranteed that the business of SVG and its subsidiaries (the “Sun Video Business”) shall achieve revenue of $250 million and $15 million of gross profit (collectively the “Performance Guarantees”) within 12 months of the closing. If the Sun Video Business fails to meet either of the Performance Guarantees within such time, BT shall forfeit back to the Company the shares of the Company’s common stock or the SVG Note, on a pro rata basis based on the Performance Guarantee for which the Sun Video Business achieves the lowest percentage of the respective amount guaranteed. In addition, if the Sun Video Business achieves more than $50 million in cumulative net income within 3 years of closing, (the “Net Income Threshold”), the Company shall pay BT 50% of the amount of any cumulative net income above the Net Income Threshold. Profit share payments shall be made on an annual basis, in either cash or stock at the discretion of our Board of Directors. If the Board decides to make the payment in stock, the number of our shares of common stock to be awarded shall be calculated based on the market price of such shares. After the acquisition SVG, the Company changed its name to Wecast Services Group Limited, and is therefore also referred to herein as Wecast Services. On January 31, 2017, the Company entered into a Securities Purchase Agreement (the “Wide Angle SPA”) with BT and Sun Seven Stars Media Group Limited, a Hong Kong company (“SSS”), one of the Company’s largest shareholders, controlled by our Chairman Bruno Wu, as guarantor, for the purchase by the Company of 55% of the outstanding capital stock of Wide Angle for the sole consideration of the Company adding Wide Angle to the Sun Video Business acquired by the Company under the Sun Video SPA and thereby including 100% of the revenue and gross profit from Wide Angle in the calculation of the SVG Performance Guarantees set forth in the Sun Video SPA considering the Company has consolidated Wide Angle. As of March 31, 2018, the Company recorded the $24.3 million SVG Note as additional paid in capital based on the actual performance. Considering the proceeds transferred were larger than carrying amounts of the net assets received, such $24.3 million was then recognized as a reduction to the Company’s additional paid in capital. The exact amount of promissory note still needs independent audit and conversion of such promissory note is still pending shareholder approval. Furthermore, the Company has not begun accruing any reserves relating to potential Net Income Threshold earnout payments, since the Sun Video Business is currently not close to exceeding this threshold. (ii) Acquisition of BBD Capital
On December 7, 2017, the Company entered into a Securities Purchase Agreement (the “BBD Purchase Agreement”) with Tiger Sports Media Limited, a Hong Kong limited liability company (“Tiger”) pursuant to which the Company agreed to purchase Tiger’s 20% equity ownership in BBD Digital Capital Group Ltd. (“BDCG”), a New York corporation. SSC will purchase the 20% equity from Tiger for a total purchase price of $9.8 million (the “Transaction”) which consists of $2 million in cash and $7.8 million to be paid in the form of the Company’s capital stock (valued at $2.60 per share and equal to 3 million shares of the Company’s common stock). The valuation report will be received post-signing of the BBD Purchase Agreement with both parties agreeing that there is no obligation to close the Transaction until a satisfactory valuation report has been received, evaluated and approved by the Company’s Audit Committee. The Company shall pay the $2 million in cash upon the execution of the BBD Purchase Agreement and will issue the 3 million shares of Company common stock upon the closing of the Transaction which is contingent upon the receipt of a valuation report satisfactory to the Audit Committee. If the closing conditions to the Transaction are not satisfied, then Tiger has agreed to refund the $2 million cash payment to SSC within 15 days of notice from the Company. On April 24, 2018, the Audit Committee approved the satisfactory valuation report provided by an independent third party and closed this transaction. The Company has begun consolidating BDCG since the close.</t>
  </si>
  <si>
    <t>Accounts Receivable</t>
  </si>
  <si>
    <t>Accounts Receivable [Abstract]</t>
  </si>
  <si>
    <t>5. Accounts Receivable Accounts receivable is consisted of the following:
March 31, December 31,
2018 2017
Accounts receivable, gross: $ 107,512,228 $ 26,965,731
Less: allowance for doubtful accounts (3,630 ) (3,646 )
Accounts receivable, net $ 107,508,598 $ 26,962,085 The movement of the allowance for doubtful accounts is as follows:
March 31, 2018
December 31, 2017
Balance at the beginning of the period $ (3,646 ) $ (2,828,796 )
Additions charged to bad debt expense - (145,512 )
Write-off of bad debt allowance 16 89,851
Disposal of Zhong Hai Shi Xun - 2,880,811
Balance at the end of the period $ (3,630 ) $ (3,646 )</t>
  </si>
  <si>
    <t>Property and Equipment</t>
  </si>
  <si>
    <t>Property, Plant and Equipment [Abstract]</t>
  </si>
  <si>
    <t>6. Property and Equipment The following is a breakdown of the Company’s property and equipment:
March 31, December 31,
2018 2017
Furniture and office equipment 312,528 $ 301,006
Vehicle 150,039 147,922
Total property and equipment 462,567 448,928
Less: accumulated depreciation (346,210 ) (334,935 )
Property and Equipment, net $ 116,357 $ 113,993 The Company recorded depreciation expense of approximately $6,579 and $168,082 for the three months ended March 31, 2018 and 2017 respectively.</t>
  </si>
  <si>
    <t>Intangible Assets</t>
  </si>
  <si>
    <t>Goodwill and Intangible Assets Disclosure [Abstract]</t>
  </si>
  <si>
    <t xml:space="preserve">7. Intangible Assets As of March 31, 2018 and December 31, 2017, the Company’s amortizing and indefinite lived intangible assets consisted of the following:
March 31, 2018 December 31, 2017
Gross Carrying Accumulated Impairment Net
Gross Carrying Accumulated Impairment Net
Amortizing Intangible Assets Amount Amortization Loss Balance Amount Amortization Loss Balance
Software and licenses 219,410 (206,953 ) - 12,457 214,210 (199,626 ) - 14,584
Patent and trademark (i) 92,965 (39,943 ) (53,022 ) - 92,965 (39,943 ) (53,022 ) -
Total amortizing intangible assets $ 312,375 (246,896 ) (53,022 ) 12,457 $ 307,175 $ (239,569 ) $ (53,022 ) $ 14,584
Indefinite lived intangible assets
Website name 134,290 -　 -　 134,290 134,290 - - 134,290
Patent (i) 10,599 - (10,599 ) - 10,599 - (10,599 ) -
Total intangible assets $ 457,264 (246,896 ) (63,621 ) 146,747 $ 452,064 $ (239,569 ) $ (63,621 ) $ 148,874 (i) During the second quarter of 2017, the Company determined that one of its subsidiaries in the US would not serve the non-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 The following table outlines the amortization expense for the following years:
Amortization to be
Years ending December 31, Recognized
2018 (9 months) 8,009
2019 4,448
Total amortization to be recognized $ 12,457 </t>
  </si>
  <si>
    <t>Long Term Investments</t>
  </si>
  <si>
    <t>Investments, Debt and Equity Securities [Abstract]</t>
  </si>
  <si>
    <t>8. Long Term Investments Equity investments without readily determinable fair values Equity investments without readily determinable fair values as of the period ended March 31, 2018 and December 31, 2017 are as follow:
March 31, December 31,
2018 2017
Topsgame (i) $ 3,365,969 $ 3,365,969
Frequency (ii) 3,000,000 3,000,000
DBOT (iii) 250,000 250,000
Total $ 6,615,969 $ 6,615,969 In the first quarter of 2018, we adopted the ASU 2016-01, Financial Instruments — Overall (Subtopic 825-10). Under the new ASC, entities no longer use the cost method of accounting as it was applied before, but it can elect a measurement alternative for equity investments that do not have readily determinable fair values and do not qualify for the practical expedient in ASC 820 to estimate fair value using the NAV per share. After management’s assessment of each of these three equity investments, management concluded that these three investments should be accounted for using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as equity investments without readily determinable fair values. On September 14, 2016, SSF increased its investment in Topsgame by RMB 3,900,000 (approximately $584,000) and maintained its 13% equity ownership of Topsgame. The investment continued to be accounted for as equity investments without readily determinable fair values. The Company plans to sell investment in Topsgame, certain owned IP and investment in Frequency to one independent third party with consideration larger than its net book amount in 2018. The Company already signed the letter of intent with purchaser, and management believed that we can close the deal in 2018, along with one additional valuation report provided by qualified independent valuation firm, the Company did not make any impairment to either of these three long-lived assets as of March 31, 2018.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as equity investments without readily determinable fair values. There were no identified events or changes in circumstances that may have had a significant adverse effect on the fair value of this investment.
(iii) Investment in DBOT In August, 2017, the Company made a strategic investment of US$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as equity investments without readily determinable fair values, as the Company owns less than 4% of the common shares and the Company has no significant influence over DBOT. On December 18, 2017, January 12, 2018 and February 28, 2018, the Company enters into three stock purchase agreements with certain existing DBOT shareholders to acquire their owned shares of common stock of DBOT in an aggregate amount of 3,543,546 shares. To acquire those shares, the Company agreed to issue in the aggregate amount of 2,267,869 SSC common stock. Considering the closing of this transaction shall obtain necessary approval such as FINRA, the Company did not issue the shares and recorded such as additional investments as of March 31, 2018, therefore the Company did not change the fair value of this investment. Equity method investments Equity method investment movement for the three months ended on March 31, 2018 is as follow:
March 31, 2018
December 31, 2017 Gain/(Loss) on investment Foreign currency translation adjustments March 31, 2018
Wecast Internet (i) 6,044 (1,512 ) - 4,532
Hua Cheng (ii) 353,498 (18,231 ) 15,169 350,436
Shandong Media (iii) - - - - 　
Total 359,542 (19,743 ) 15,169 354,968
(i) Investment in Wecast Internet In October 2016, the Company’s subsidiary, YOU On Demand (Asia) Ltd., invested RMB 1,000,000 (approximately $149,750) in Wecast Internet Limited (“Wecast Internet”) and held its 50% equity ownership. In 2017, Wecast Internet closed its 100% owned subsidiary and the Company received $35,612 from its previous capital investment, and expects to receive the remaining investment from Wecast Internet in 2018.
(ii) Investment in Hua Cheng As of the periods ended March 31, 2018 and December 31, 2017, the Company held 39% equity ownership in Hua Cheng, and accounted for the investment by the equity method.
(iii) Investment in Shandong Media As of the periods ended March 31, 2018 and December 31, 2017, the Company held 30% equity ownership in Shandong Media, and accounts for the investment by the equity method. The investment was fully impaired as of March 31, 2018 and December 31, 2017.</t>
  </si>
  <si>
    <t>Stockholders' Equity</t>
  </si>
  <si>
    <t>Stockholders' Equity Note [Abstract]</t>
  </si>
  <si>
    <t>9. Stockholders’ Equity On May 19, 2017, the Company entered into a subscription agreement with certain investors, including officers, directors and other affiliates of the Company, pursuant to which the Company issued and sold to such investors, in a private placement, an aggregate of 727,273 shares of the common stock of the Company, for $2.75 per share, or a total purchase price of $2.0 million. Investors in the private placement included Lan Yang, the wife of the Company’s Chairman Bruno Wu, and China Telenet Ventures Limited, an entity owned and controlled by Sean Wang, a member of the Company’s Board of Directors. As of July 18, 2017, all subscription amounts have been received by the Company. On October 23, 2017, the Company entered into a Securities Purchase Agreement with Hong Kong Guo Yuan Group Capital Holdings Limited. Pursuant to the terms of the agreement, the Company has agreed to sell and issue 5,494,505 shares of the Company’s common stock to the Hong Kong Guo Yuan Group Capital Holdings Limited for $1.82 per share, or a total purchase price of $10.0 million. On March 17, 2018, the Company entered into a subscription agreement (the “Subscription Agreement”) with GT Dollar Ptd. Ltd. (“GTD”) for a private placement (“GT Financing”) of a total amount of $40.0 million. Pursuant to the terms of the Subscription Agreement, the Company (i) will issue and sell to GTD, an aggregate of 13,773,010 shares of the common stock of the Company, par value $0.001 per share (the “Common Stock”), for $1.82 per share, or a total purchase price of $25,066,878.20, and (ii) issue two convertible promissory notes (each a “Note” and together, the “Notes”) with a stated principal amount of $10 million and $4,933,121.80, respectively. GTD shall pay $30 million of the purchase price on or prior to March 31, 2018, in connection with the issuance of the 13,773,010 shares of Common Stock and the $4,933,121.80 Note, and the remaining $10 million on or prior to April 30, 2018, in connection with the issuance of the $10 million Note. The Subscription Agreement contains customary representations, warranties and covenants and a 9-month lock-up period for GTD from the date of the Subscription Agreement. The Notes bear interest at the rate of 0.56% per annum and matures December 31, 2019. In the event of default, the Notes will become immediately due and payable. Until receipt of necessary shareholder approvals for the transactions contemplated by these agreements, the Notes may not be converted, to the extent that such conversion would result in GTD and its affiliates beneficially owning more than 19.9% of the Company’s outstanding shares of Common Stock. Once the necessary shareholder approval is received, the unpaid principal and interest on the Notes will automatically convert into shares of Common Stock at a conversion rate of $1.82. As of the date of this report, the Company has received all subscription payments from this GT Financing, and is currently in the process of transferring those proceeds that deposited with a financial institution account, to the Company’s bank account. The Company has not yet issued any shares with respect to this financing.</t>
  </si>
  <si>
    <t>Fair Value Measurements</t>
  </si>
  <si>
    <t>Fair Value Disclosures [Abstract]</t>
  </si>
  <si>
    <t>10.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Common stock is valued at closing price reported on the active market on which the individual securities are traded. The carrying amount of cash, accounts receivable, accounts payable, accrued other expenses, other current liabilities and convertible promissory note as of March 31, 2018 and December 31, 2017, approximate fair value because of the short maturity of these instruments.</t>
  </si>
  <si>
    <t>Related Party Transactions</t>
  </si>
  <si>
    <t>Related Party Transactions [Abstract]</t>
  </si>
  <si>
    <t>11. Related Party Transactions
(a) $3.0 Million Convertible Note On May 10, 2012, our current Vice Chairman, Mr. Shane McMahon, made a loan to the Company in the amount of $3,000,000. In consideration for the loan, the Company issued a convertible note to Mr. McMahon in the aggregate principal amount of $3,000,000 (the “Note”) at a 4% interest rate computed on the basis of a 365-day year. Upon issuance, the conversion price of the Note was equal to the price per share paid for securities by investors in the most recent financing (as of the date of conversion) of equity or equity-linked securities of the Company. On November 9, 2017, the Board of Directors approved Amendment No. 7 to $3.0 million Note, pursuant to which the maturity date of the Note was extended to December 31, 2019. The Note remains payable on demand or convertible on demand into Common Stock at a conversion price of $1.50. For the three months ended March 31, 2018 and 2017, the Company recorded interest expense of $30,000 and $30,000 related to the Note. (b) Assets Disposal to BT On November 28, 2017, due to strategic reasons, the Company and BT have agreed to amend the BT SPA, in which the Company will neither sell to BT the equity of Nanjing Tops Game Co., Ltd, and the equity of the Pantaflix joint venture nor receive the previously agreed upon consideration for such sales. But the Company will still sell to BT 80% of the outstanding capital stock of Zhong Hai Shi Xun Media to streamline the operations of the Company and to eliminate the Company’s exposure to any liabilities and obligations of Zhong Hai Shi Xun Media. (c) Acquisition of Guang Ming On December 7, 2017, the Company entered into a Securities Purchase Agreement with Shanghai Guang Ming Investment Management Limited, a PRC limited liability entity (“Guang Ming”), Tianjin Sun Seven Stars Culture Development Co. Ltd. (“Tianjin”) and Beijing Nanbei Huijin Investment Co. Ltd. SSC will purchase 100% of Guang Ming’s issued and outstanding shares for a total purchase price of RMB 2.4 million (approximately $363,436). Guang Ming holds a special fund management license and SSC’s purpose for making the acquisition is to develop a fund management platform. The closing of the acquisition is conditioned upon, among other things, the sellers, including Guang Ming, obtaining all of the necessary approvals from the Asset Management Association of China (“AMAC”), a self-regulatory organization which oversees and regulates fund management companies in China. In the event that AMAC does not accept the sellers’ submission for change of ownership, this agreement shall be rescinded, and the sellers shall continue their ownership of Guang Ming and shall refund any portion of the purchase price previously paid within 15 days of notice from the Company. This agreement was approved by the Company’s Audit Committee and the closing of the Acquisition is also subject to the receipt of a fairness opinion and valuation report satisfactory to the Company and which concludes that the purchase price of the acquisition is fair from a financial point of view to the Company. The acquisition is deemed to be a related party transaction because Tianjin is an affiliate of Bruno Wu, the Company’s Chairman and Chief Executive Officer. As of the date of this report, the fairness opinion was approved by Audit Committee, and the Company paid the consideration and closed this acquisition. (d) Crude Oil Trading In February 2018, four of our crude oil transactions were purchased from two entities of which our minority shareholder has significant influence upon and because this minority shareholder has significant influence on both our Singapore joint venture and these two entities/suppliers, the Company reported these four purchases as related party transaction from accounting perspective and hence recorded this as separate related party costs in its financial statement. Associated amounts payable represents almost 77% of total liabilities.</t>
  </si>
  <si>
    <t>Share-Based Payments</t>
  </si>
  <si>
    <t>Compensation and Retirement Disclosure [Abstract]</t>
  </si>
  <si>
    <t xml:space="preserve">12. Share-Based Payments As of March 31, 2018, the Company had 1,773,392 options, 84,586 restricted shares and 403,714 warrants outstanding. The Company awards common stock and stock options to employees and directors as compensation for their services, and accounts for its stock option awards to employees and directors pursuant to the provisions of ASC 718, Stock Compensation.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Total share-based payments expense recorded by the Company during the three months ended March 31, 2018 and 2017 is as follows:
Three Months Ended
March 31 March 31
2018 2017
Employees and directors share-based payments $ 121,190 $ 71,428 Effective as of December 3, 2010, our Board of Directors approved the Wecast Network, Inc. 2010 Stock Incentive Plan (“the Plan”) pursuant to which options or other similar securities may be granted. The maximum aggregate number of shares of our common stock that may be issued under the Plan is 4,000,000 shares. As of March 31, 2018, options available for issuance are 1,378,242 shares.
(a) Stock Options Stock option activity for the three months ended March 31, 2018 is summarized as follows:
Weighted Average
Remaining Aggregated
Options Weighted Average Contractual Life Intrinsic
Outstanding Exercise Price (Years) Value
Outstanding at January 1, 2018 1,853,391 $ 3.20 2.99 0.02
Granted - -
Exercised (70,000 ) 1.99
Expired (9,999 ) 1.58
Forfeited - -
Outstanding at March 31, 2018 1,773,392 3.26 2.81 0.08
Vested and expected to vest as of March 31, 2018 1,773,392 3.26 2.81 0.08
Options exercisable at March 31, 2018 (vested) 1,676,308 3.34 4.53 0.11 As of March 31, 2018, approximately $116,897 of total unrecognized compensation expense related to non-vested share options is expected to be recognized over a weighted average period of approximately 2.13 years. The total fair value of shares vested during the three months ended March 31, 2018 and 2017 was approximately $312,688 and nil, respectively. (b) Warrants In connection with the Company’s financings, the Warner Brother Agreement and the service agreements, the Company issued warrants to service providers to purchase common stock of the Company. The warrants that were issued to SSS has been expired on March 28, 2018. As of March 31, 2018, the weighted average exercise price of the warrants was $1.75 and the weighted average remaining life was 0.84 years. The following table outlines the warrants outstanding and exercisable as of March 31, 2018 and December 31, 2017:
March 31, December 31,
2018 2017
Number of Number of
Warrants Warrants
Warrants Outstanding Outstanding and Exercisable Outstanding and Exercisable
Exercise Price
Expiration Date
2014 Broker Warrants (Series E Financing) 403,714 703,714 $ 1.75 01/31/19
2016 Warrants to SSS - 1,818,182 $ 2.75 03/28/18
403,714 2,521,896 (c) Restricted Shares In January, 2017, the Company granted 35,000 restricted shares to one employee under the “2010 Plan.” The restricted shares have a vesting period of four years with the first one-fourth vesting on the first anniversary from grant date and the remaining three-fourth vesting ratably over twelve quarters. The grant date fair value of the restricted shares was $43,750. As this employee left the Company in February, no expense was recorded. In March and April, 2017, the Company granted 365,000 restricted shares to certain employees under the “2010 Plan”. The restricted shares have a vesting period of four years with the first one-fourth vesting on the first anniversary from grant date and the remaining three-fourth vesting ratably over twelve quarters. The grant date fair value of the restricted shares was $778,200. In November, 2017, the Board of Directors approved 2017 independent board compensation plan, which approved to grant 4,488 restricted shares to each of four then independent directors under the “2010 Plan.” The restricted shares were all vested immediately since commencement date. The aggregated grant date fair value of all those restricted shares was $100,000. A summary of the restricted shares is as follows:
Shares Weighted-average
Restricted shares outstanding at January 1, 2018 109,586 $ 1.92
Granted - -
Forfeited - -
Vested (25,000 ) 2.00
Restricted shares outstanding at December 31, 2017 84,586 1.89 </t>
  </si>
  <si>
    <t>Earnings (Loss) Per Common Share</t>
  </si>
  <si>
    <t>Earnings Per Share [Abstract]</t>
  </si>
  <si>
    <t xml:space="preserve">13. Earnings (Loss) Per Common Share
March 31, 2018
March 31, 2017
Basic Diluted Basic Diluted
Net earnings (loss) attributable to common stockholders (4,070,942 ) (4,070,942 ) 2,212,879 2,212,879
Average equivalent shares
Weighted-average common shares outstanding 68,816,303 68,816,303 55,382,002 55,382,002
Convertible preferred shares - - - 2,150,237
Dilutive effect of convertible promissory notes - - - 3,183,482
Total average equivalent shares 68,816,303 68,816,303 55,382,002 60,715,721
Earnings (loss) per common share (0.06 ) (0.06 ) 0.04 0.04 Basic earnings (loss) per common share attributable to Seven Stars Cloud shareholders is calculated by dividing the net earnings (loss) attributable to Seven Stars Cloud shareholders by the weighted average number of outstanding common shares during the applicable period. Diluted earnings (loss) per share is calculated by taking net earnings (loss), divided by the diluted weighted average common shares outstanding. Diluted loss per share for the three months ended March 31, 2018 equals basic loss per share because the effect of securities convertible into common shares is anti-dilutive. For the three months ended March 31, 2018 and 2017, the number of securities convertible into common shares not included in diluted loss per common share because the effect would have been anti-dilutive consists of the following:
March 31, March 31,
2018 2017
Warrants 403,714 3,778,002
Options 1,882,978 2,251,428
Series A Preferred Stock 933,333 -
Convertible promissory note and interest 18,245,963 -
Total 21,465,988 6,029,430 </t>
  </si>
  <si>
    <t>Income Taxes</t>
  </si>
  <si>
    <t>Income Tax Disclosure [Abstract]</t>
  </si>
  <si>
    <t>14. Income Taxes As of March 31, 2018, the Company had approximately $31.2 million of the U.S domestic cumulative tax loss carryforwards and approximately $27.7 million of the foreign cumulative tax loss carryforwards, which may be available to reduce future income tax liabilities in certain jurisdictions. No U.S. tax loss would be expired based on new Tax Law. These PRC tax loss carryforwards will expire beginning year 2019 to year 2023. The income tax expense for the three months ended March 31, 2018 is nil because net operating loss carryovers offset current taxable income and deferred tax assets related to the net operating loss carryovers utilized had been offset by a valuations allowance. Company had established a 100% valuation allowance against its net deferred tax assets due to its history of pre-tax losses and the likelihood that the deferred tax assets will not be realized. The valuation allowance was increased approximately $0.9 million during the three months ended March 31, 2018. As of March 31, 2018, there are no unrecorded tax benefits which would impact our financial position or our results of operations.</t>
  </si>
  <si>
    <t>Contingencies and Commitments</t>
  </si>
  <si>
    <t>Commitments and Contingencies Disclosure [Abstract]</t>
  </si>
  <si>
    <t>15. Contingencies and Commitments (a) Operating Lease Commitment The Company is committed to paying leased property costs related to our offices in China as follows:
Leased Property
Years ending December 31, Costs
2018(9 months) 573,523
2019 237,691
2020 208,344
Thereafter 98,505
Total $ 1,118,063
(b)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As of March 31, 2018, there are no such legal proceedings or claims that we believe will have a material adverse effect on our business, financial condition or operating results.</t>
  </si>
  <si>
    <t>Concentration, Credit and Other Risks</t>
  </si>
  <si>
    <t>Risks and Uncertainties [Abstract]</t>
  </si>
  <si>
    <t>16.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legacy YOD business in China through a series of contractual arrangements entered among YOD WFOE, Sinotop Beijing, SSF and the respective legal shareholders of Sinotop Beijing and SSF.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YOD WFOE or YOD HK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and SSF, it would be able to exercise its rights as a shareholder to effect changes in the board of directors of Sinotop Beijing or SSF, which in turn could e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affected and the Company may be required to restructure its ownership structure and operations in the PRC to comply with the changes in the PRC laws which may result in deconsolidation of the VIEs. In addition, the telecommunications, information, media industries, supply chain business and digital finance remain highly regulated. Restrictions are currently in place and are unclear with respect to which segments of these industries foreign owned entities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Legacy YOD business The Company has agreements with distribution partners, including digital cable operators, IPTV operators, OTT streaming operators and mobile smartphone manufacturers and operator. A distribution partner that individually generates more than 10% of the Company’s revenue is considered a major customer. On October 8, 2016, the Company signed an agreement to form a partnership with Zhejiang Yanhua ("Yanhua Agreement"), where Yanhua will act as the exclusive distribution operator (within the territory of the People's Republic of China) of WCST's licensed library of major studio films. According to the Yanhua Agreement, the existing legacy Hollywood studio paid content as well as other IP contents specified in the agreement, along with the corresponding authorized rights letter that WCST is entitled to, will be turned over to Yanhua as a whole package, which was agreed to be priced at RMB13,000,000. In addition to the above-mentioned minimal guarantee fee of RMB13,000,000 specified, there is a provision in the Yanhua Agreement which states that once the revenue recognized from the existing contents transferred from WCST to Yanhua reaches the amount of RMB13,000,000, the revenue above RMB13,000,000 will be shared with WCST from the date when this revenue threshold is reached based on certain revenue-sharing mechanism stipulated in the Yanhua Agreement. According to the Yanhua Agreement, the total price of the Existing Contents to be transferred is RMB13,000,000. The payment is agreed to be paid in two installments, the first half of RMB6,500,000 was received on December 30, 2016. The remaining RMB6,500,000 will be paid under the scenario that the license content fees due to Studios for the existing legacy Hollywood paid content will be settled. Due to the fact that the second installment will depend upon some future events and is contingent in nature, we deem this portion of the fee is not fixed or determinable and therefore, this portion of the revenue did not meet the revenue recognition criteria to be recognized accordingly. In terms of the additional revenue-sharing fee over the above-mentioned RMB13,000,000 fee specified, considering that this part of arrangement fee is not fixed or determinable at the time point as of March 31, 2018, it has not met the criteria for revenue recognition, management will recognize it once it becomes determinable and meet the other revenue recognition criteria in the future. Pursuant to the Yanhua Agreement, RMB6,500,000 was recognized as revenue in 2017 based on the relative fair value of licensed content delivered to Yanhua. Wecast Services The holdings and businesses from Company’s two acquisitions in January, 2017 (Note 4) were resided under “Wecast Services”, its wholly-owned subsidiary Wecast Services Limited. Wecast Services (which resides under engine 7 : For the three months ended March 31, 2017, one customer individually accounted for more than 10% of the Company’s revenue. Three customers individually accounted for more than 10% of the Company’s net accounts receivables as of March 31, 2017, respectively. For the three months ended March 31, 2018, one customer individually accounted for more than 10% of the Company’s revenue. One customer individually accounted for more than 10% of the Company’s net accounts receivables as of March 31, 2018, respectively. (c) Major Suppliers Legacy YOD business The Company relies on agreements with studio content partners to acquire video contents. A content partner that accounts for more than 10% of the Company’s cost of revenues is considered a major supplier. Since January 1, 2017, only the content that was acquired from SSS in the amount of $17.7 million were still recorded as licensed content assets and amortized into cost of sales based on revenue and gross profit margin estimates. For the three months ended March 31, 2017, $0.8 million was recorded in cost of sales and $0.8 million was recorded as revenue. No further revenue nor cost of sales was recorded since March 31, 2017. Wecast Services The Company relies on agreements with consumer electronics manufactures and crude oil suppliers. For the three months ended March 31, 2017, two suppliers individually accounted for more than 10% of the Company’s cost of revenues. One suppliers individually accounted for more than 10% of the Company’s accounts payable as of March 31, 2017. For the three months ended March 31, 2018, one supplier individually accounted for more than 10% of the Company’s cost of revenues. One supplier individually accounted for more than 10% of the Company’s accounts payable and amount due to related parties as of March 31, 2018. (d) Concentration of Credit Risks Financial instruments that potentially subject the Group to significant concentration of credit risk primarily consist of cash and accounts receivable. As of March 31, 2018 and December 31, 2017, the Company’s cash was held by financial institutions (located in the PRC, Hong Kong, the United States and Singapore) that management believes have acceptable credit. Accounts receivable are typically unsecured and are mainly derived from revenues from Wecast Services. The risk with respect to accounts receivable is mitigated by regular credit evaluations that the Company performs and its ongoing monitoring of outstanding balances. (e)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March 31, December 31,
2018 2017
RMB denominated bank deposits with financial institutions in the PRC $ 1,490,461 311,894
US dollar denominated bank deposits with financial institutions in the PRC $ 262,101 628,481
HKD denominated bank deposits with financial institutions in Hong Kong Special Administrative Region (“HK SAR”) 24,490 17,508
US dollar denominated bank deposits with financial institutions in Hong Kong Special Administrative Region (“HK SAR”) $ 600,257 1,505,271
US dollar denominated bank deposits with financial institutions in Singapore (“Singapore”) $ 1,032,077 1,033,769
US dollar denominated bank deposits with financial institutions in The United States of America (“USA”) $ 436,930 3,698,704 As of March 31, 2018 and December 31, 2017, deposits of $415,256 and $398,243 were insured, respectively. To limit exposure to credit risk relating to bank deposits, the Company primarily places bank deposits only with large financial institutions in the PRC, HK SAR, USA, Singapore and Cayman with acceptable credit rating.</t>
  </si>
  <si>
    <t>Defined Contribution Plan</t>
  </si>
  <si>
    <t>Defined Contribution Pension and Other Postretirement Plans Disclosure [Abstract]</t>
  </si>
  <si>
    <t>17. Defined Contribution Plan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14,486 and $1,233 for the three months ended March 31, 2018 and March 31, 2017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 for such PRC employee benefits was $211,704 and $116,838 for the three months ended March 31, 2018 and March 31, 2017 respectively.</t>
  </si>
  <si>
    <t>Segment Reporting</t>
  </si>
  <si>
    <t>Segment Reporting [Abstract]</t>
  </si>
  <si>
    <t xml:space="preserve">18. Segment Reporting The Company’s chief operating decision maker has been identified as the chief executive officer, who reviews consolidated results when making decisions about allocating resources and assessing performance of the Company. In fiscal year 2016, the Company operated and reported its performance in one segment. However, starting from fiscal year 2017 when the Company acquired Wecast Services Limited and Wide Angle Group Limited in January 2017 (see note 4), the Company has operated two segments including the Legacy YOD segment and the Wecast Service segment. Therefore, there are two reportable segments for the three months ended March 31, 2018. The two reportable segments are: Legacy YOD - Provides premium content and integrated value-added service solutions for the delivery of VOD and paid video programming to digital cable providers, Internet Protocol Television (“IPTV”) providers. The core revenues are being generated from both minimum guarantee payments and revenue sharing arrangements with distribution partners as well as subscription or transactional fees from subscribers. Wecast Service - Wecast Services (which resides under engine 7: supply chain management) is currently primarily engaged with consumer electronics and oil crude supply chain management operations. Segment disclosures are on a performance basis consistent with internal management reporting. The Company does not allocate expenses below segment gross profit since these segments share the same executive team, office space, occupancy expenses, information technology infrastructures, human resources and finance department. The following tables summarized the Company’s revenue and cost generated from different revenue streams.
Three Months Ended
March 31, March 31,
2018 2017
NET SALES TO EXTERNAL CUSTOMERS
-Legacy YOD $ - $ 787,328
-Wecast Service 185,930,180 32,377,023
Net sales 185,930,180 33,164,351
GROSS PROFIT
-Legacy YOD - 27,493
-Wecast Service 389,495 3,794,479
Gross profit 389,495 3,821,972
March 31, December 31,
2018 2017
TOTAL ASSETS
-Legacy YOD $ 27,301,471 $ 27,141,163
-Wecast Service 114,324,226 29,679,735
-Unallocated assets 3,781,080 11,270,378
-Intersegment elimination (5,347,637 ) (5,051,660 )
Total 140,059,140 63,039,616 </t>
  </si>
  <si>
    <t>Subsequent Event</t>
  </si>
  <si>
    <t>Subsequent Events [Abstract]</t>
  </si>
  <si>
    <t>19. Subsequent Event As at May 15, 2018 (reporting date approved by Board of Directors), there is no material subsequent event to be disclosed.</t>
  </si>
  <si>
    <t>VIE Structure and Arrangements (Tables)</t>
  </si>
  <si>
    <t>Schedule of consolidated financial statements</t>
  </si>
  <si>
    <t>March 31, December 31,
2018 2017
ASSETS
Current assets:
Cash $ 3,547 $ 3,898
Prepaid expenses 2,111 3,604
Other current assets 1,594 1,537
Intercompany receivables due from the Company's subsidiaries (i) 2,587,444 2,494,505
Total current assets 2,594,696 2,503,544
Long term investments 3,716,405 3,719,467
Total assets $ 6,311,101 $ 6,223,011
LIABILITIES 　 　
Current liabilities:
Other current liabilities 43 41
Intercompany payables due to the Company's subsidiaries (i) 3,735,635 3,601,454
Total current liabilities 3,735,678 3,601,495
Total liabilities $ 3,735,678 $ 3,601,495
Three Months Ended
March 31, March 31,
2018 2017
Revenue $ - $ 787,328
Net income (loss) $ (20,176 ) $ 258,760
Three Months Ended
March 31, March 31,
2018 2017
Net cash used in operating activities $ (351 ) $ (1,322,729 )
Net cash used in investing activities $ - $ -
Net cash provided by financing activities (i) $ - $ 189,515
(i) Intercompany receivables and payables are eliminated upon consolidation. The intercompany financing activities include the capital injection of $0.2 million to SSF in the three months period ended March 31, 2017.</t>
  </si>
  <si>
    <t>Accounts Receivable (Tables)</t>
  </si>
  <si>
    <t>Schedule of accounts receivable</t>
  </si>
  <si>
    <t xml:space="preserve">March 31, December 31,
2018 2017
Accounts receivable, gross: $ 107,512,228 $ 26,965,731
Less: allowance for doubtful accounts (3,630 ) (3,646 )
Accounts receivable, net $ 107,508,598 $ 26,962,085 </t>
  </si>
  <si>
    <t>Schedule of movement in allowance for doubtful accounts receivable</t>
  </si>
  <si>
    <t>March 31, 2018
December 31, 2017
Balance at the beginning of the period $ (3,646 ) $ (2,828,796 )
Additions charged to bad debt expense - (145,512 )
Write-off of bad debt allowance 16 89,851
Disposal of Zhong Hai Shi Xun - 2,880,811
Balance at the end of the period $ (3,630 ) $ (3,646 )</t>
  </si>
  <si>
    <t>Property and Equipment (Tables)</t>
  </si>
  <si>
    <t>Schedule of property and equipment</t>
  </si>
  <si>
    <t xml:space="preserve">March 31, December 31,
2018 2017
Furniture and office equipment 312,528 $ 301,006
Vehicle 150,039 147,922
Total property and equipment 462,567 448,928
Less: accumulated depreciation (346,210 ) (334,935 )
Property and Equipment, net $ 116,357 $ 113,993 </t>
  </si>
  <si>
    <t>Intangible Assets (Tables)</t>
  </si>
  <si>
    <t>Schedule of amortizing and indefinite lived intangible assets</t>
  </si>
  <si>
    <t>March 31, 2018 December 31, 2017
Gross Carrying Accumulated Impairment Net
Gross Carrying Accumulated Impairment Net
Amortizing Intangible Assets Amount Amortization Loss Balance Amount Amortization Loss Balance
Software and licenses 219,410 (206,953 ) - 12,457 214,210 (199,626 ) - 14,584
Patent and trademark (i) 92,965 (39,943 ) (53,022 ) - 92,965 (39,943 ) (53,022 ) -
Total amortizing intangible assets $ 312,375 (246,896 ) (53,022 ) 12,457 $ 307,175 $ (239,569 ) $ (53,022 ) $ 14,584
Indefinite lived intangible assets
Website name 134,290 -　 -　 134,290 134,290 - - 134,290
Patent (i) 10,599 - (10,599 ) - 10,599 - (10,599 ) -
Total intangible assets $ 457,264 (246,896 ) (63,621 ) 146,747 $ 452,064 $ (239,569 ) $ (63,621 ) $ 148,874 (i) During the second quarter of 2017, the Company determined that one of its subsidiaries in the US will not serve the non-core business or generate future cash flow. As no future cash flows will be generated from using the patent owned by this subsidiary, the Company estimated the fair value of those patent to be nil as of June 30, 2017. Fair value was determined using unobservable (Level 3) inputs. Impairment loss from patent of $63,621 was recognized in 2017 to write off the entire book value of the patent.</t>
  </si>
  <si>
    <t>Schedule of amortization expense for the next three years and thereafter</t>
  </si>
  <si>
    <t xml:space="preserve">Amortization to be
Years ending December 31, Recognized
2018 (9 months) 8,009
2019 4,448
Total amortization to be recognized $ 12,457 </t>
  </si>
  <si>
    <t>Long Term Investments (Tables)</t>
  </si>
  <si>
    <t>Schedule of cost method investments</t>
  </si>
  <si>
    <t>March 31, December 31,
2018 2017
Topsgame (i) $ 3,365,969 $ 3,365,969
Frequency (ii) 3,000,000 3,000,000
DBOT (iii) 250,000 250,000
Total $ 6,615,969 $ 6,615,969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 3,900,000 (approximately $584,000) and maintained its 13% equity ownership of Topsgame. The investment continued to be accounted for as equity investments without readily determinable fair values. The Company plans to sell investment in Topsgame, certain owned IP and investment in Frequency to one independent third party with consideration larger than its net book amount in 2018. The Company already signed the letter of intent with purchaser, and management believed that we can close the deal in 2018, along with one additional valuation report provided by qualified independent valuation firm, the Company did not make any impairment to either of these three long-lived assets as of March 31, 2018.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as equity investments without readily determinable fair values. There were no identified events or changes in circumstances that may have had a significant adverse effect on the fair value of our cost method investments, accordingly the fair value of our cost method investments are not estimated.
(iii) Investment in DBOT In August, 2017, the Company made a strategic investment of US$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as equity investments without readily determinable fair values, as the Company owns less than 4% of the common shares and the Company has no significant influence over DBOT. On December 18, 2017, January 12, 2018 and February 28, 2018, the Company enters into three stock purchase agreements with certain existing DBOT shareholders to acquire their owned shares of common stock of DBOT in an aggregate amount of 3,543,546 shares. To acquire those shares, the Company agreed to issue in the aggregate amount of 2,267,869 SSC common stock. Considering the closing of this transaction shall obtain necessary approval such as FINRA, the Company did not issue the shares and recorded such as additional investments as of March 31, 2018, therefore the Company did not change the fair value of this investment.</t>
  </si>
  <si>
    <t>Schedule of long term investment under equity method</t>
  </si>
  <si>
    <t>March 31, 2018
December 31, 2017 Gain/(Loss) on investment Foreign currency translation adjustments March 31, 2018
Wecast Internet (i) 6,044 (1,512 ) - 4,532
Hua Cheng (ii) 353,498 (18,231 ) 15,169 350,436
Shandong Media (iii) - - - - 　
Total 359,542 (19,743 ) 15,169 354,968
(i) Investment in Wecast Internet In October 2016, the Company’s subsidiary, YOU On Demand (Asia) Ltd., invested RMB 1,000,000 (approximately $149,750) in Wecast Internet Limited (“Wecast Internet”) and held its 50% equity ownership. In 2017, Wecast Internet closed its 100% owned subsidiary and the Company received $35,612 previous capital investment, and expects to receive the remaining from Wecast Internet in 2018.
(ii) Investment in Hua Cheng As of the periods ended March 31, 2018 and December 31, 2017, the Company held 39% equity ownership in Hua Cheng, and accounted for the investment by the equity method.
(iii) Investment in Shandong Media As of the periods ended March 31, 2018 and December 31, 2017, the Company held 30% equity ownership in Shandong Media, and accounts for the investment by the equity method. The investment was fully impaired as of March 31, 2018 and December 31, 2017.</t>
  </si>
  <si>
    <t>Share-Based Payments (Tables)</t>
  </si>
  <si>
    <t>Schedule of share-based payments expense</t>
  </si>
  <si>
    <t xml:space="preserve">Three Months Ended
March 31 March 31
2018 2017
Employees and directors share-based payments $ 121,190 $ 71,428 </t>
  </si>
  <si>
    <t>Schedule of stock option activity</t>
  </si>
  <si>
    <t xml:space="preserve">Weighted Average
Remaining Aggregated
Options Weighted Average Contractual Life Intrinsic
Outstanding Exercise Price (Years) Value
Outstanding at January 1, 2018 1,853,391 $ 3.20 2.99 0.02
Granted - -
Exercised (70,000 ) 1.99
Expired (9,999 ) 1.58
Forfeited - -
Outstanding at March 31, 2018 1,773,392 3.26 2.81 0.08
Vested and expected to vest as of March 31, 2018 1,773,392 3.26 2.81 0.08
Options exercisable at March 31, 2018 (vested) 1,676,308 3.34 4.53 0.11 </t>
  </si>
  <si>
    <t>Schedule of warrants outstanding and exercisable</t>
  </si>
  <si>
    <t xml:space="preserve">March 31, December 31,
2018 2017
Number of Number of
Warrants Warrants
Warrants Outstanding Outstanding and Exercisable Outstanding and Exercisable
Exercise Price
Expiration Date
2014 Broker Warrants (Series E Financing) 403,714 703,714 $ 1.75 01/31/19
2016 Warrants to SSS - 1,818,182 $ 2.75 03/28/18
403,714 2,521,896 </t>
  </si>
  <si>
    <t>Schedule of restricted shares</t>
  </si>
  <si>
    <t xml:space="preserve">Shares Weighted-average
Restricted shares outstanding 109,586 $ 1.92
Granted - -
Forfeited - -
Vested (25,000 ) 2.00
Restricted shares outstanding at December 31, 2017 84,586 1.89 </t>
  </si>
  <si>
    <t>Earnings (Loss) Per Common Share (Tables)</t>
  </si>
  <si>
    <t>Schedule of number of securities convertible into common shares</t>
  </si>
  <si>
    <t xml:space="preserve">March 31, 2018
March 31, 2017
Basic Diluted Basic Diluted
Net earnings (loss) attributable to common stockholders (4,070,942 ) (4,070,942 ) 2,212,879 2,212,879
Average equivalent shares
Weighted-average common shares outstanding 68,816,303 68,816,303 55,382,002 55,382,002
Convertible preferred shares - - - 2,150,237
Dilutive effect of convertible promissory notes - - - 3,183,482
Total average equivalent shares 68,816,303 68,816,303 55,382,002 60,715,721
Earnings (loss) per common share (0.06 ) (0.06 ) 0.04 0.04 </t>
  </si>
  <si>
    <t>Schedule of authorized but unissued common stock for possible future issuance</t>
  </si>
  <si>
    <t xml:space="preserve">March 31, March 31,
2018 2017
Warrants 403,714 3,778,002
Options 1,882,978 2,251,428
Series A Preferred Stock 933,333 -
Convertible promissory note and interest 18,245,963 -
Total 21,465,988 6,029,430 </t>
  </si>
  <si>
    <t>Contingencies and Commitments (Tables)</t>
  </si>
  <si>
    <t>Schedule of operating lease commitment</t>
  </si>
  <si>
    <t xml:space="preserve">Leased Property
Years ending December 31, Costs
2018(9 months) 573,523
2019 237,691
2020 208,344
Thereafter 98,505
Total $ 1,118,063 </t>
  </si>
  <si>
    <t>Concentration, Credit and Other Risks (Tables)</t>
  </si>
  <si>
    <t>Schedule of demand deposits</t>
  </si>
  <si>
    <t xml:space="preserve">March 31, December 31,
2018 2017
RMB denominated bank deposits with financial institutions in the PRC $ 1,490,461 311,894
US dollar denominated bank deposits with financial institutions in the PRC $ 262,101 628,481
HKD denominated bank deposits with financial institutions in Hong Kong Special Administrative Region (“HK SAR”) 24,490 17,508
US dollar denominated bank deposits with financial institutions in Hong Kong Special Administrative Region (“HK SAR”) $ 600,257 1,505,271
US dollar denominated bank deposits with financial institutions in Singapore (“Singapore”) $ 1,032,077 1,033,769
US dollar denominated bank deposits with financial institutions in The United States of America (“USA”) $ 436,930 3,698,704 </t>
  </si>
  <si>
    <t>Segment Reporting (Tables)</t>
  </si>
  <si>
    <t>Schedule of Company's revenue and cost generated from different revenue streams</t>
  </si>
  <si>
    <t xml:space="preserve">Three Months Ended
March 31, March 31,
2018 2017
NET SALES TO EXTERNAL CUSTOMERS
-Legacy YOD $ - $ 787,328
-Wecast Service 185,930,180 32,377,023
Net sales 185,930,180 33,164,351
GROSS PROFIT
-Legacy YOD - 27,493
-Wecast Service 389,495 3,794,479
Gross profit 389,495 3,821,972
March 31, December 31,
2018 2017
TOTAL ASSETS
-Legacy YOD $ 27,301,471 $ 27,141,163
-Wecast Service 114,324,226 29,679,735
-Unallocated assets 3,781,080 11,270,378
-Intersegment elimination (5,347,637 ) (5,051,660 )
Total 140,059,140 63,039,616 </t>
  </si>
  <si>
    <t>Organization and Principal Activities (Detail Textuals)</t>
  </si>
  <si>
    <t>Jan. 31, 2017</t>
  </si>
  <si>
    <t>Percentage of outstanding capital stock of Wide Angle Group Limited purchased</t>
  </si>
  <si>
    <t>55.00%</t>
  </si>
  <si>
    <t>Going Concern and Managements Plans (Detail Textuals) - USD ($)</t>
  </si>
  <si>
    <t>Cash used in operations</t>
  </si>
  <si>
    <t>Going Concern and Managements Plans (Detail Textuals 1) - Common Stock Purchase Agreement - USD ($) $ in Millions</t>
  </si>
  <si>
    <t>1 Months Ended</t>
  </si>
  <si>
    <t>Mar. 17, 2018</t>
  </si>
  <si>
    <t>Oct. 23, 2017</t>
  </si>
  <si>
    <t>May 19, 2017</t>
  </si>
  <si>
    <t>Hong Kong Guo Yuan Group Capital Holdings Limited</t>
  </si>
  <si>
    <t>Going Concern And Managements Plans [Line Items]</t>
  </si>
  <si>
    <t>Common stock financing</t>
  </si>
  <si>
    <t>Subscription Agreement | GT Dollar Pte. Ltd</t>
  </si>
  <si>
    <t>Total amount</t>
  </si>
  <si>
    <t>Investors, officers &amp; directors and affiliates</t>
  </si>
  <si>
    <t>VIE Structure and Arrangements (Details) - USD ($)</t>
  </si>
  <si>
    <t>Dec. 31, 2016</t>
  </si>
  <si>
    <t>Current liabilities:</t>
  </si>
  <si>
    <t>VIE</t>
  </si>
  <si>
    <t>Intercompany receivables due from the Company's subsidiaries</t>
  </si>
  <si>
    <t>[1]</t>
  </si>
  <si>
    <t>Intercompany payables due to the Company's subsidiaries</t>
  </si>
  <si>
    <t>Intercompany receivables and payables are eliminated upon consolidation. The intercompany financing activities include the capital injection of $0.2 million to SSF in the three months period ended March 31, 2017.</t>
  </si>
  <si>
    <t>VIE Structure and Arrangements (Details 1) - USD ($)</t>
  </si>
  <si>
    <t>Variable Interest Entity [Line Items]</t>
  </si>
  <si>
    <t>VIE Structure and Arrangements (Details 2) - USD ($)</t>
  </si>
  <si>
    <t>VIE Structure and Arrangements (Detail Textuals) ¥ in Millions, $ in Millions</t>
  </si>
  <si>
    <t>Apr. 05, 2016CNY (¥)</t>
  </si>
  <si>
    <t>Mar. 31, 2018USD ($)</t>
  </si>
  <si>
    <t>Mar. 31, 2018CNY (¥)</t>
  </si>
  <si>
    <t>Nov. 28, 2017</t>
  </si>
  <si>
    <t>Apr. 06, 2016</t>
  </si>
  <si>
    <t>Jan. 31, 2016USD ($)</t>
  </si>
  <si>
    <t>Jan. 31, 2016CNY (¥)</t>
  </si>
  <si>
    <t>YOD WFOE | Loan Agreement</t>
  </si>
  <si>
    <t>Loans payable</t>
  </si>
  <si>
    <t>Nominee Shareholders | Loan Agreement</t>
  </si>
  <si>
    <t>Zhong Hai Shi Xun Media</t>
  </si>
  <si>
    <t>Contribution of equity ownership</t>
  </si>
  <si>
    <t>80.00%</t>
  </si>
  <si>
    <t>Sinotop Beijing</t>
  </si>
  <si>
    <t>Capital injection to Sinotop Beijing | $</t>
  </si>
  <si>
    <t>Sinotop Beijing | Contractual agreements</t>
  </si>
  <si>
    <t>Percentage of service fee received</t>
  </si>
  <si>
    <t>100.00%</t>
  </si>
  <si>
    <t>Sinotop Beijing | YOD WFOE | Contractual agreements</t>
  </si>
  <si>
    <t>Registered capital</t>
  </si>
  <si>
    <t>Sinotop Beijing | YOD WFOE | Technical service agreement</t>
  </si>
  <si>
    <t>30.00%</t>
  </si>
  <si>
    <t>Sinotop Beijing | YOD Hong Kong | Management services agreement</t>
  </si>
  <si>
    <t>Term of agreement</t>
  </si>
  <si>
    <t>20 years</t>
  </si>
  <si>
    <t>SSF | Lan Yang</t>
  </si>
  <si>
    <t>Percentage of variable interest entity</t>
  </si>
  <si>
    <t>99.00%</t>
  </si>
  <si>
    <t>SSF | Lan Yang | Loan Agreement</t>
  </si>
  <si>
    <t>SSF | Yun Zhu</t>
  </si>
  <si>
    <t>1.00%</t>
  </si>
  <si>
    <t>SSF | YOD WFOE | Contractual agreements</t>
  </si>
  <si>
    <t>SSF | YOD Hong Kong | Management services agreement</t>
  </si>
  <si>
    <t>SSF | Minimum | YOD WFOE | Technical service agreement</t>
  </si>
  <si>
    <t>20.00%</t>
  </si>
  <si>
    <t>SSF | Maximum | YOD WFOE | Technical service agreement</t>
  </si>
  <si>
    <t>Acquisition (Detail Textuals) - USD ($)</t>
  </si>
  <si>
    <t>Jan. 30, 2017</t>
  </si>
  <si>
    <t>Business Acquisition [Line Items]</t>
  </si>
  <si>
    <t>Percentage of ownership of shares to be purchase</t>
  </si>
  <si>
    <t>Reduction to additional paid in capital due to SVG note</t>
  </si>
  <si>
    <t>Sun Video Group HK Limited | BT Capital Global Limited</t>
  </si>
  <si>
    <t>Cash consideration for exchange</t>
  </si>
  <si>
    <t>Principal amount of Promissory Note (SVG Note)</t>
  </si>
  <si>
    <t>Conversion price of note convertible</t>
  </si>
  <si>
    <t>Expected revenue to generate</t>
  </si>
  <si>
    <t>Expected profit performance guarantee</t>
  </si>
  <si>
    <t>Cumulative threshold limit of net income achieve within 3 years</t>
  </si>
  <si>
    <t>Percentage of cumulative net income payment</t>
  </si>
  <si>
    <t>50.00%</t>
  </si>
  <si>
    <t>Wide Angle Group Limited | BT Capital Global Limited</t>
  </si>
  <si>
    <t>Acquisition (Detail Textuals 1) - Tiger Sports Media Limited - Securities Purchase Agreement - USD ($) $ / shares in Units, shares in Millions, $ in Millions</t>
  </si>
  <si>
    <t>Dec. 07, 2017</t>
  </si>
  <si>
    <t>Percentage of ownership interest acquired</t>
  </si>
  <si>
    <t>Total purchase price paid</t>
  </si>
  <si>
    <t>Cash paid to acquire entity</t>
  </si>
  <si>
    <t>Value of capital stock issued</t>
  </si>
  <si>
    <t>Share price of capital stock issued</t>
  </si>
  <si>
    <t>Number of common stock issued</t>
  </si>
  <si>
    <t>Cash refund to entity, if closing conditions not satisfied</t>
  </si>
  <si>
    <t>Notice period for cash refund to entity</t>
  </si>
  <si>
    <t>15 days</t>
  </si>
  <si>
    <t>Prepaid Expenses</t>
  </si>
  <si>
    <t>Accounts Receivable (Details) - USD ($)</t>
  </si>
  <si>
    <t>Accounts receivable, gross:</t>
  </si>
  <si>
    <t>Less: allowance for doubtful accounts</t>
  </si>
  <si>
    <t>Accounts Receivable (Details 1) - USD ($)</t>
  </si>
  <si>
    <t>12 Months Ended</t>
  </si>
  <si>
    <t>Allowance for Doubtful Accounts Receivable [Roll Forward]</t>
  </si>
  <si>
    <t>Balance at the beginning of the period</t>
  </si>
  <si>
    <t>Additions charged to bad debt expense</t>
  </si>
  <si>
    <t>Write-off of bad debt allowance</t>
  </si>
  <si>
    <t>Disposal of Zhong Hai Shi Xun</t>
  </si>
  <si>
    <t>Balance at the end of the period</t>
  </si>
  <si>
    <t>Property and Equipment (Details) - USD ($)</t>
  </si>
  <si>
    <t>Property, Plant and Equipment [Line Items]</t>
  </si>
  <si>
    <t>Total property and equipment</t>
  </si>
  <si>
    <t>Less: accumulated depreciation</t>
  </si>
  <si>
    <t>Property and Equipment, net</t>
  </si>
  <si>
    <t>Furniture and office equipment</t>
  </si>
  <si>
    <t>Vehicle</t>
  </si>
  <si>
    <t>Property and Equipment (Detail Textuals) - USD ($)</t>
  </si>
  <si>
    <t>Depreciation expense</t>
  </si>
  <si>
    <t>Intangible Assets (Details) - USD ($)</t>
  </si>
  <si>
    <t>Intangible Assets [Line Items]</t>
  </si>
  <si>
    <t>Total amortizing intangible assets, Gross carrying amount</t>
  </si>
  <si>
    <t>Total amortizing intangible assets, Accumulated amortization</t>
  </si>
  <si>
    <t>Total amortizing intangible assets, Impairment loss</t>
  </si>
  <si>
    <t>Total amortizing intangible assets, Net balance</t>
  </si>
  <si>
    <t>Total intangible assets, Gross carrying amount</t>
  </si>
  <si>
    <t>Total intangible assets, Accumulated amortization</t>
  </si>
  <si>
    <t>Total intangible assets, Impairment loss</t>
  </si>
  <si>
    <t>Total intangible assets, Net balance</t>
  </si>
  <si>
    <t>Website name</t>
  </si>
  <si>
    <t>Indefinite Lived Intangible Assets, Gross carrying amount</t>
  </si>
  <si>
    <t>Indefinite lived intangible assets accumulated amortization</t>
  </si>
  <si>
    <t>Indefinite Lived Intangible Assets, Accumulated Impairment Loss</t>
  </si>
  <si>
    <t>Indefinite lived intangible assets, Net Balance</t>
  </si>
  <si>
    <t>Patent</t>
  </si>
  <si>
    <t>Software and licenses</t>
  </si>
  <si>
    <t>Patent And trademark</t>
  </si>
  <si>
    <t>During the second quarter of 2017, the Company determined that one of its subsidiaries in the US will not serve the non-core business or generate future cash flow. As no future cash flows will be generated from using the patent owned by this subsidiary, the Company estimated the fair value of those patent to be nil as of June 30, 2017. Fair value was determined using unobservable (Level 3) inputs. Impairment loss from patent of $63,621 was recognized in 2017 to write off the entire book value of the patent.</t>
  </si>
  <si>
    <t>Intangible Assets (Details 1) - USD ($)</t>
  </si>
  <si>
    <t>2018 (9 months)</t>
  </si>
  <si>
    <t>Total amortization to be recognized</t>
  </si>
  <si>
    <t>Intangible Assets (Detail Textuals)</t>
  </si>
  <si>
    <t>Dec. 31, 2017USD ($)</t>
  </si>
  <si>
    <t>Impairment loss recognized from intangible assets</t>
  </si>
  <si>
    <t>Long-term Investments (Details) - USD ($)</t>
  </si>
  <si>
    <t>Debt Instrument [Line Items]</t>
  </si>
  <si>
    <t>Equity investments without readily determinable fair values</t>
  </si>
  <si>
    <t>Topsgame</t>
  </si>
  <si>
    <t>Frequency</t>
  </si>
  <si>
    <t>[2]</t>
  </si>
  <si>
    <t>DBOT</t>
  </si>
  <si>
    <t>[3]</t>
  </si>
  <si>
    <t>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On September 14, 2016, SSF increased its investment in Topsgame by RMB 3,900,000 (approximately $584,000) and maintained its 13% equity ownership of Topsgame. The investment continued to be accounted for as equity investments without readily determinable fair values. The Company plans to sell investment in Topsgame, certain owned IP and investment in Frequency to one independent third party with consideration larger than its net book amount in 2018. The Company already signed the letter of intent with purchaser, and management believed that we can close the deal in 2018, along with one additional valuation report provided by qualified independent valuation firm, the Company did not make any impairment to either of these three long-lived assets as of March 31, 2018.</t>
  </si>
  <si>
    <t>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The Company has recognized the cost of the investment in Frequency, which is a private company with no readily determinable fair value, at its cost of $3 million and accounts for the investment as equity investments without readily determinable fair values.
There were no identified events or changes in circumstances that may have had a significant adverse effect on the fair value of our cost method investments, accordingly the fair value of our cost method investments are not estimated.</t>
  </si>
  <si>
    <t>Investment in DBOT
 In August, 2017, the Company made a strategic investment of US$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as equity investments without readily determinable fair values, as the Company owns less than 4% of the common shares and the Company has no significant influence over DBOT.On December 18, 2017, January 12, 2018 and February 28, 2018, the Company enters into three stock purchase agreements with certain existing DBOT shareholders to acquire their owned shares of common stock of DBOT in an aggregate amount of 3,543,546 shares. To acquire those shares, the Company agreed to issue in the aggregate amount of 2,267,869 SSC common stock. Considering the closing of this transaction shall obtain necessary approval such as FINRA, the Company did not issue the shares and recorded such as additional investments as of March 31, 2018, therefore the Company did not change the fair value of this investment.</t>
  </si>
  <si>
    <t>Long-term Investments (Details 1)</t>
  </si>
  <si>
    <t>Schedule Of Equity Method Investment [Roll Forward]</t>
  </si>
  <si>
    <t>Beginning balance</t>
  </si>
  <si>
    <t>Gain/(Loss) on investment</t>
  </si>
  <si>
    <t>Ending balance</t>
  </si>
  <si>
    <t>Wecast Internet</t>
  </si>
  <si>
    <t>Hua Cheng</t>
  </si>
  <si>
    <t>Shandong Media</t>
  </si>
  <si>
    <t>Investment in Wecast Internet
In October 2016, the Company's subsidiary, YOU On Demand (Asia) Ltd., invested RMB 1,000,000 (approximately $149,750) in Wecast Internet Limited ("Wecast Internet") and held its 50% equity ownership. In 2017, Wecast Internet closed its 100% owned subsidiary and the Company received $35,612 previous capital investment, and expects to receive the remaining from Wecast Internet in 2018.</t>
  </si>
  <si>
    <t>Investment in Hua Cheng
As of the periods ended March 31, 2018 and December 31, 2017, the Company held 39% equity ownership in Hua Cheng, and accounted for the investment by the equity method.</t>
  </si>
  <si>
    <t>Investment in Shandong Media
As of the periods ended March 31, 2018 and December 31, 2017, the Company held 30% equity ownership in Shandong Media, and accounts for the investment by the equity method. The investment was fully impaired as of March 31, 2018 and December 31, 2017.</t>
  </si>
  <si>
    <t>Long-term Investments (Detail Textuals)</t>
  </si>
  <si>
    <t>Sep. 14, 2016USD ($)</t>
  </si>
  <si>
    <t>Sep. 14, 2016CNY (¥)</t>
  </si>
  <si>
    <t>Aug. 31, 2017USD ($)shares</t>
  </si>
  <si>
    <t>Oct. 31, 2016USD ($)</t>
  </si>
  <si>
    <t>Oct. 31, 2016CNY (¥)</t>
  </si>
  <si>
    <t>Apr. 30, 2016USD ($)$ / sharesshares</t>
  </si>
  <si>
    <t>Mar. 31, 2018USD ($)shares</t>
  </si>
  <si>
    <t>Apr. 15, 2016</t>
  </si>
  <si>
    <t>Apr. 13, 2016USD ($)</t>
  </si>
  <si>
    <t>Apr. 13, 2016CNY (¥)</t>
  </si>
  <si>
    <t>Acquisition of game IP rights in cash paid</t>
  </si>
  <si>
    <t>Percentage of equity ownership</t>
  </si>
  <si>
    <t>39.00%</t>
  </si>
  <si>
    <t>Wecast Internet Limited ("Wecast Internet")</t>
  </si>
  <si>
    <t>Increase in investment</t>
  </si>
  <si>
    <t>Percentage of closed investment ownership</t>
  </si>
  <si>
    <t>Topsgame | SSF</t>
  </si>
  <si>
    <t>13.00%</t>
  </si>
  <si>
    <t>Purchase of shares | shares</t>
  </si>
  <si>
    <t>DBOT | Maximum</t>
  </si>
  <si>
    <t>4.00%</t>
  </si>
  <si>
    <t>IP rights ("Game IP Rights") | SSS | SSF</t>
  </si>
  <si>
    <t>Acquisition of game IP rights in cash</t>
  </si>
  <si>
    <t>Capital Increase Agreement | Topsgame | SSF</t>
  </si>
  <si>
    <t>Series A Preferred Stock Purchase Agreement | Frequency</t>
  </si>
  <si>
    <t>9.00%</t>
  </si>
  <si>
    <t>Preferred stock non-cumulative dividends rate per share | $ / shares</t>
  </si>
  <si>
    <t>Preferred stock convertible into common stock basis</t>
  </si>
  <si>
    <t>1:1</t>
  </si>
  <si>
    <t>Preferred stock liquidation preference per share | $ / shares</t>
  </si>
  <si>
    <t>Stock Purchase Agreement | DBOT</t>
  </si>
  <si>
    <t>Stockholders Equity (Detail Textuals) - USD ($) $ / shares in Units, $ in Millions</t>
  </si>
  <si>
    <t>Stockholders Equity [Line Items]</t>
  </si>
  <si>
    <t>Exercise price of warrants</t>
  </si>
  <si>
    <t>Investors, officers &amp; directors and affiliates | Common Stock Purchase Agreement</t>
  </si>
  <si>
    <t>Purchase of shares</t>
  </si>
  <si>
    <t>Shares issued, price per share (in dollars per share)</t>
  </si>
  <si>
    <t>Aggregate purchase price</t>
  </si>
  <si>
    <t>Hong Kong Guo Yuan Group Capital Holdings Limited | Securities Purchase Agreement</t>
  </si>
  <si>
    <t>Hong Kong Guo Yuan Group Capital Holdings Limited | Common Stock Purchase Agreement</t>
  </si>
  <si>
    <t>Stockholders Equity (Detail Textuals 1) - USD ($)</t>
  </si>
  <si>
    <t>Subscription Agreement | GT Dollar Pte. Ltd | Convertible promissory note</t>
  </si>
  <si>
    <t>Stated principal amount of convertible promissory notes</t>
  </si>
  <si>
    <t>Subscription Agreement | GT Dollar Pte. Ltd | Convertible promissory note Two</t>
  </si>
  <si>
    <t>Interest rate</t>
  </si>
  <si>
    <t>0.56%</t>
  </si>
  <si>
    <t>Beneficial conversion rate</t>
  </si>
  <si>
    <t>19.90%</t>
  </si>
  <si>
    <t>Conversion rate</t>
  </si>
  <si>
    <t>Subscription Agreement | GT Dollar Pte. Ltd | Private placement</t>
  </si>
  <si>
    <t>Number of shares issued</t>
  </si>
  <si>
    <t>Price per share</t>
  </si>
  <si>
    <t>Total purchase price</t>
  </si>
  <si>
    <t>Subscription Agreement | GT Dollar Pte. Ltd | Private placement | On or prior to March 31, 2018</t>
  </si>
  <si>
    <t>Payment of purchase price</t>
  </si>
  <si>
    <t>Subscription Agreement | GT Dollar Pte. Ltd | Private placement | On or prior to April 30, 2018</t>
  </si>
  <si>
    <t>Related Party Transactions (Detail Textuals) - USD ($)</t>
  </si>
  <si>
    <t>Nov. 09, 2017</t>
  </si>
  <si>
    <t>May 10, 2012</t>
  </si>
  <si>
    <t>Related Party Transaction [Line Items]</t>
  </si>
  <si>
    <t>Interest expenses related to note</t>
  </si>
  <si>
    <t>Mr. Shane McMahon | $3.0 Million Convertible Note</t>
  </si>
  <si>
    <t>Principal amount of convertible note</t>
  </si>
  <si>
    <t>Interest rate of convertible note</t>
  </si>
  <si>
    <t>Maturity date of the note</t>
  </si>
  <si>
    <t>Dec. 31,
		2019</t>
  </si>
  <si>
    <t>Related Party Transactions (Detail Textuals 1) ¥ in Millions</t>
  </si>
  <si>
    <t>Dec. 07, 2017USD ($)</t>
  </si>
  <si>
    <t>Feb. 28, 2018Crude_oil_transactionEntity</t>
  </si>
  <si>
    <t>Dec. 07, 2017CNY (¥)</t>
  </si>
  <si>
    <t>Number of crude oil transaction purchased | Crude_oil_transaction</t>
  </si>
  <si>
    <t>Number of entities | Entity</t>
  </si>
  <si>
    <t>Percentage of related party cost of total liabilities</t>
  </si>
  <si>
    <t>77.00%</t>
  </si>
  <si>
    <t>Securities Purchase Agreement | Shanghai Guang Ming</t>
  </si>
  <si>
    <t>Limited liability percentage</t>
  </si>
  <si>
    <t>Transaction costs for business acquisition</t>
  </si>
  <si>
    <t>Share-Based Payments (Details) - USD ($)</t>
  </si>
  <si>
    <t>Employees and directors share-based payments</t>
  </si>
  <si>
    <t>Share-Based Payments (Details 1) - USD ($)</t>
  </si>
  <si>
    <t>Options Outstanding</t>
  </si>
  <si>
    <t>Outstanding at January 1, 2018</t>
  </si>
  <si>
    <t>Granted</t>
  </si>
  <si>
    <t>Exercised</t>
  </si>
  <si>
    <t>Expired</t>
  </si>
  <si>
    <t>Forfeited</t>
  </si>
  <si>
    <t>Outstanding at March 31, 2018</t>
  </si>
  <si>
    <t>Vested and expected to vest as of March 31, 2018</t>
  </si>
  <si>
    <t>Options exercisable at March 31, 2018 (vested)</t>
  </si>
  <si>
    <t>Weighted Average Exercise Price</t>
  </si>
  <si>
    <t>Weighted Average Remaining Contractual Life (Years)</t>
  </si>
  <si>
    <t>2 years 9 months 22 days</t>
  </si>
  <si>
    <t>2 years 11 months 27 days</t>
  </si>
  <si>
    <t>4 years 6 months 11 days</t>
  </si>
  <si>
    <t>Aggregated Intrinsic Value</t>
  </si>
  <si>
    <t>Share-Based Payments (Details 2) - $ / shares</t>
  </si>
  <si>
    <t>Class of Warrant or Right [Line Items]</t>
  </si>
  <si>
    <t>Number of Warrants Outstanding and Exercisable</t>
  </si>
  <si>
    <t>Exercise Price</t>
  </si>
  <si>
    <t>2014 Broker Warrants (Series E Financing)</t>
  </si>
  <si>
    <t>Expiration Date</t>
  </si>
  <si>
    <t>01/31/19</t>
  </si>
  <si>
    <t>2016 Warrants to SSS (Note 12)</t>
  </si>
  <si>
    <t>03/28/18</t>
  </si>
  <si>
    <t>Share-Based Payments (Details 3) - Restricted Stock</t>
  </si>
  <si>
    <t>Mar. 31, 2018$ / sharesshares</t>
  </si>
  <si>
    <t>Shares</t>
  </si>
  <si>
    <t>Restricted shares outstanding at January 1, 2018 | shares</t>
  </si>
  <si>
    <t>Granted | shares</t>
  </si>
  <si>
    <t>Forfeited | shares</t>
  </si>
  <si>
    <t>Vested | shares</t>
  </si>
  <si>
    <t>Restricted shares outstanding at March 31, 2018 | shares</t>
  </si>
  <si>
    <t>Weighted-average fair value</t>
  </si>
  <si>
    <t>Restricted shares outstanding at January 1, 2018 | $ / shares</t>
  </si>
  <si>
    <t>Granted | $ / shares</t>
  </si>
  <si>
    <t>Forfeited | $ / shares</t>
  </si>
  <si>
    <t>Vested | $ / shares</t>
  </si>
  <si>
    <t>Restricted shares outstanding at March 31, 2018 | $ / shares</t>
  </si>
  <si>
    <t>Share-Based Payments (Detail Textuals)</t>
  </si>
  <si>
    <t>Nov. 30, 2017USD ($)Directorshares</t>
  </si>
  <si>
    <t>Apr. 30, 2017USD ($)shares</t>
  </si>
  <si>
    <t>Jan. 31, 2017USD ($)Employeeshares</t>
  </si>
  <si>
    <t>Mar. 31, 2018USD ($)$ / sharesshares</t>
  </si>
  <si>
    <t>Mar. 31, 2017USD ($)</t>
  </si>
  <si>
    <t>Dec. 31, 2017shares</t>
  </si>
  <si>
    <t>Dec. 03, 2010shares</t>
  </si>
  <si>
    <t>Share-based Compensation Arrangement by Share-based Payment Award [Line Items]</t>
  </si>
  <si>
    <t>Options outstanding to purchase shares of common stock</t>
  </si>
  <si>
    <t>Warrants outstanding to purchase shares of common stock</t>
  </si>
  <si>
    <t>Unrecognized compensation expense related to non-vested share options | $</t>
  </si>
  <si>
    <t>Weighted average period for recognition related to non-vested share options</t>
  </si>
  <si>
    <t>2 years 1 month 17 days</t>
  </si>
  <si>
    <t>Total fair value of vested shares | $</t>
  </si>
  <si>
    <t>Weighted average exercise price of warrants | $ / shares</t>
  </si>
  <si>
    <t>Weighted average remaining life of warrants</t>
  </si>
  <si>
    <t>10 months 2 days</t>
  </si>
  <si>
    <t>Restricted Stock</t>
  </si>
  <si>
    <t>Number of restricted shares to purchase shares of common stock</t>
  </si>
  <si>
    <t>Restricted shares granted</t>
  </si>
  <si>
    <t>2010 Stock Incentive Plan ("the Plan")</t>
  </si>
  <si>
    <t>Number of shares authorized for issuance</t>
  </si>
  <si>
    <t>Number of options available for issuance</t>
  </si>
  <si>
    <t>2010 Stock Incentive Plan ("the Plan") | Restricted Stock</t>
  </si>
  <si>
    <t>Number of employees | Employee</t>
  </si>
  <si>
    <t>Restricted shares, vesting period</t>
  </si>
  <si>
    <t>4 years</t>
  </si>
  <si>
    <t>Amount of grant date fair value of the restricted shares | $</t>
  </si>
  <si>
    <t>2010 Stock Incentive Plan ("the Plan") | Board of Directors</t>
  </si>
  <si>
    <t>Number of directors | Director</t>
  </si>
  <si>
    <t>Earnings (Loss) Per Common Share (Details) - USD ($)</t>
  </si>
  <si>
    <t>Net earnings (loss) attributable to common stockholders, Basic</t>
  </si>
  <si>
    <t>Net earnings (loss) attributable to common stockholders, Diluted</t>
  </si>
  <si>
    <t>Average equivalent shares</t>
  </si>
  <si>
    <t>Weighted-average common shares outstanding, Basic</t>
  </si>
  <si>
    <t>Weighted-average common shares outstanding, Diluted</t>
  </si>
  <si>
    <t>Convertible preferred shares</t>
  </si>
  <si>
    <t>Dilutive effect of convertible promissory notes</t>
  </si>
  <si>
    <t>Total average equivalent shares, Basic</t>
  </si>
  <si>
    <t>Total average equivalent shares, Diluted</t>
  </si>
  <si>
    <t>Earnings (loss) per common share, Basic</t>
  </si>
  <si>
    <t>Earnings (loss) per common share, Diluted</t>
  </si>
  <si>
    <t>Earnings (Loss) Per Common Share (Details 1) - shares</t>
  </si>
  <si>
    <t>Antidilutive Securities Excluded from Computation of Earnings Per Share [Line Items]</t>
  </si>
  <si>
    <t>Warrants</t>
  </si>
  <si>
    <t>Options</t>
  </si>
  <si>
    <t>Series A Preferred Stock</t>
  </si>
  <si>
    <t>Convertible promissory note and interest</t>
  </si>
  <si>
    <t>Income Taxes (Detail Textuals)</t>
  </si>
  <si>
    <t>Operating Loss Carryforwards [Line Items]</t>
  </si>
  <si>
    <t>Deferred tax assets valuation allowance, percentage</t>
  </si>
  <si>
    <t>Valuation allowance increased</t>
  </si>
  <si>
    <t>Unrecorded tax benefits</t>
  </si>
  <si>
    <t>U.S. domestic</t>
  </si>
  <si>
    <t>Cumulative tax loss carryforwards</t>
  </si>
  <si>
    <t>Foreign</t>
  </si>
  <si>
    <t>Contingencies and Commitments (Details)</t>
  </si>
  <si>
    <t>Years ending December 31,</t>
  </si>
  <si>
    <t>2018(9 months)</t>
  </si>
  <si>
    <t>Thereafter</t>
  </si>
  <si>
    <t>Concentration, Credit and Other Risks (Details) - USD ($)</t>
  </si>
  <si>
    <t>RMB denominated bank deposits | PRC</t>
  </si>
  <si>
    <t>Concentration Risk [Line Items]</t>
  </si>
  <si>
    <t>Bank deposits with financial institutions</t>
  </si>
  <si>
    <t>US dollar denominated bank deposits | PRC</t>
  </si>
  <si>
    <t>US dollar denominated bank deposits | Hong Kong Special Administrative Region (HK SAR)</t>
  </si>
  <si>
    <t>US dollar denominated bank deposits | Singapore</t>
  </si>
  <si>
    <t>US dollar denominated bank deposits | The United States of America (USA)</t>
  </si>
  <si>
    <t>HKD denominated bank deposits | Hong Kong Special Administrative Region (HK SAR)</t>
  </si>
  <si>
    <t>Concentration, Credit and Other Risks (Detail Textuals) - Major Customers</t>
  </si>
  <si>
    <t>Oct. 08, 2016CNY (¥)</t>
  </si>
  <si>
    <t>Dec. 30, 2016CNY (¥)</t>
  </si>
  <si>
    <t>Mar. 31, 2018Customer</t>
  </si>
  <si>
    <t>Mar. 31, 2017Customer</t>
  </si>
  <si>
    <t>Wecast Services | Revenue</t>
  </si>
  <si>
    <t>Number of customers | Customer</t>
  </si>
  <si>
    <t>Description of percentage of revenue for major customer</t>
  </si>
  <si>
    <t>more than 10%</t>
  </si>
  <si>
    <t>Wecast Services | Accounts receivables</t>
  </si>
  <si>
    <t>Yanhua Agreement | Legacy YOD</t>
  </si>
  <si>
    <t>Minimal guarantee fee</t>
  </si>
  <si>
    <t>Total price of the existing agreement to be transferred</t>
  </si>
  <si>
    <t>First installments of agreement</t>
  </si>
  <si>
    <t>Second installments of agreement to be paid in three months from the date when the first installment</t>
  </si>
  <si>
    <t>Amount recognized as revenue of the first installment</t>
  </si>
  <si>
    <t>Concentration, Credit and Other Risks (Detail Textuals 1)</t>
  </si>
  <si>
    <t>Mar. 31, 2018USD ($)Supplier</t>
  </si>
  <si>
    <t>Mar. 31, 2017USD ($)Supplier</t>
  </si>
  <si>
    <t>Dec. 31, 2016USD ($)</t>
  </si>
  <si>
    <t>Insured deposit</t>
  </si>
  <si>
    <t>Legacy YOD | Major Suppliers | Cost of revenues</t>
  </si>
  <si>
    <t>Number of suppliers | Supplier</t>
  </si>
  <si>
    <t>Description of percentage of revenue for major supplier</t>
  </si>
  <si>
    <t>Legacy YOD | Major Suppliers | Accounts payable</t>
  </si>
  <si>
    <t>Licensed Content Commitment | Legacy YOD</t>
  </si>
  <si>
    <t>Cost of revenues</t>
  </si>
  <si>
    <t>Revenues</t>
  </si>
  <si>
    <t>Defined Contribution Plan (Detail Textuals) - USD ($)</t>
  </si>
  <si>
    <t>Dec. 31, 2011</t>
  </si>
  <si>
    <t>Defined Contribution Plan Disclosure [Line Items]</t>
  </si>
  <si>
    <t>Employer matching contribution, percent</t>
  </si>
  <si>
    <t>Employer matching contribution, description</t>
  </si>
  <si>
    <t>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t>
  </si>
  <si>
    <t>Employer matching contribution, amount</t>
  </si>
  <si>
    <t>PRC</t>
  </si>
  <si>
    <t>Segment Reporting (Details) - USD ($)</t>
  </si>
  <si>
    <t>NET SALES TO EXTERNAL CUSTOMERS</t>
  </si>
  <si>
    <t>Net sales</t>
  </si>
  <si>
    <t>GROSS PROFIT</t>
  </si>
  <si>
    <t>Legacy YOD</t>
  </si>
  <si>
    <t>Wecast Services</t>
  </si>
  <si>
    <t>Segment Reporting (Details 1) - USD ($)</t>
  </si>
  <si>
    <t>TOTAL ASSETS</t>
  </si>
  <si>
    <t>Unallocated assets</t>
  </si>
  <si>
    <t>Intersegment elimination</t>
  </si>
  <si>
    <t>Segment Reporting (Detail Textuals)</t>
  </si>
  <si>
    <t>Mar. 31, 2018Reportable_Segments</t>
  </si>
  <si>
    <t>Number of reportable segme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 formatCode="_(&quot;¥ &quot;#,##0_);_(&quot;¥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7852</v>
      </c>
    </row>
    <row r="6" spans="1:3">
      <c r="A6" s="4" t="s">
        <v>8</v>
      </c>
      <c r="B6" s="4" t="s">
        <v>9</v>
      </c>
    </row>
    <row r="7" spans="1:3">
      <c r="A7" s="4" t="s">
        <v>10</v>
      </c>
      <c r="B7" s="4" t="s">
        <v>11</v>
      </c>
    </row>
    <row r="8" spans="1:3">
      <c r="A8" s="4" t="s">
        <v>12</v>
      </c>
      <c r="B8" s="4" t="s">
        <v>13</v>
      </c>
    </row>
    <row r="9" spans="1:3">
      <c r="A9" s="4" t="s">
        <v>14</v>
      </c>
      <c r="C9" s="5" t="n">
        <v>7273755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53940</v>
      </c>
      <c r="C3" s="7" t="n">
        <v>7205096</v>
      </c>
    </row>
    <row r="4" spans="1:3">
      <c r="A4" s="4" t="s">
        <v>28</v>
      </c>
      <c r="B4" s="5" t="n">
        <v>107508598</v>
      </c>
      <c r="C4" s="5" t="n">
        <v>26962085</v>
      </c>
    </row>
    <row r="5" spans="1:3">
      <c r="A5" s="4" t="s">
        <v>29</v>
      </c>
      <c r="B5" s="5" t="n">
        <v>16958149</v>
      </c>
      <c r="C5" s="5" t="n">
        <v>16958149</v>
      </c>
    </row>
    <row r="6" spans="1:3">
      <c r="A6" s="4" t="s">
        <v>30</v>
      </c>
      <c r="B6" s="5" t="n">
        <v>216453</v>
      </c>
      <c r="C6" s="5" t="n">
        <v>216453</v>
      </c>
    </row>
    <row r="7" spans="1:3">
      <c r="A7" s="4" t="s">
        <v>31</v>
      </c>
      <c r="B7" s="5" t="n">
        <v>2274847</v>
      </c>
      <c r="C7" s="5" t="n">
        <v>2202728</v>
      </c>
    </row>
    <row r="8" spans="1:3">
      <c r="A8" s="4" t="s">
        <v>32</v>
      </c>
      <c r="B8" s="5" t="n">
        <v>2013112</v>
      </c>
      <c r="C8" s="5" t="n">
        <v>2256727</v>
      </c>
    </row>
    <row r="9" spans="1:3">
      <c r="A9" s="4" t="s">
        <v>33</v>
      </c>
      <c r="B9" s="5" t="n">
        <v>132825099</v>
      </c>
      <c r="C9" s="5" t="n">
        <v>55801238</v>
      </c>
    </row>
    <row r="10" spans="1:3">
      <c r="A10" s="4" t="s">
        <v>34</v>
      </c>
      <c r="B10" s="5" t="n">
        <v>116357</v>
      </c>
      <c r="C10" s="5" t="n">
        <v>113993</v>
      </c>
    </row>
    <row r="11" spans="1:3">
      <c r="A11" s="4" t="s">
        <v>35</v>
      </c>
      <c r="B11" s="5" t="n">
        <v>146747</v>
      </c>
      <c r="C11" s="5" t="n">
        <v>148874</v>
      </c>
    </row>
    <row r="12" spans="1:3">
      <c r="A12" s="4" t="s">
        <v>36</v>
      </c>
      <c r="B12" s="5" t="n">
        <v>6970937</v>
      </c>
      <c r="C12" s="5" t="n">
        <v>6975511</v>
      </c>
    </row>
    <row r="13" spans="1:3">
      <c r="A13" s="4" t="s">
        <v>37</v>
      </c>
      <c r="B13" s="5" t="n">
        <v>140059140</v>
      </c>
      <c r="C13" s="5" t="n">
        <v>63039616</v>
      </c>
    </row>
    <row r="14" spans="1:3">
      <c r="A14" s="3" t="s">
        <v>38</v>
      </c>
    </row>
    <row r="15" spans="1:3">
      <c r="A15" s="4" t="s">
        <v>39</v>
      </c>
      <c r="B15" s="5" t="n">
        <v>21210987</v>
      </c>
      <c r="C15" s="5" t="n">
        <v>26829593</v>
      </c>
    </row>
    <row r="16" spans="1:3">
      <c r="A16" s="4" t="s">
        <v>40</v>
      </c>
      <c r="B16" s="5" t="n">
        <v>153500</v>
      </c>
      <c r="C16" s="5" t="n">
        <v>222350</v>
      </c>
    </row>
    <row r="17" spans="1:3">
      <c r="A17" s="4" t="s">
        <v>41</v>
      </c>
      <c r="B17" s="5" t="n">
        <v>49644</v>
      </c>
      <c r="C17" s="5" t="n">
        <v>20055</v>
      </c>
    </row>
    <row r="18" spans="1:3">
      <c r="A18" s="4" t="s">
        <v>42</v>
      </c>
      <c r="B18" s="5" t="n">
        <v>51264</v>
      </c>
      <c r="C18" s="5" t="n">
        <v>174358</v>
      </c>
    </row>
    <row r="19" spans="1:3">
      <c r="A19" s="4" t="s">
        <v>43</v>
      </c>
      <c r="B19" s="5" t="n">
        <v>910211</v>
      </c>
      <c r="C19" s="5" t="n">
        <v>737072</v>
      </c>
    </row>
    <row r="20" spans="1:3">
      <c r="A20" s="4" t="s">
        <v>44</v>
      </c>
      <c r="B20" s="5" t="n">
        <v>86265554</v>
      </c>
      <c r="C20" s="5" t="n">
        <v>45639</v>
      </c>
    </row>
    <row r="21" spans="1:3">
      <c r="A21" s="4" t="s">
        <v>45</v>
      </c>
      <c r="B21" s="5" t="n">
        <v>571835</v>
      </c>
      <c r="C21" s="5" t="n">
        <v>625942</v>
      </c>
    </row>
    <row r="22" spans="1:3">
      <c r="A22" s="4" t="s">
        <v>46</v>
      </c>
      <c r="B22" s="5" t="n">
        <v>3000000</v>
      </c>
      <c r="C22" s="5" t="n">
        <v>3000000</v>
      </c>
    </row>
    <row r="23" spans="1:3">
      <c r="A23" s="4" t="s">
        <v>47</v>
      </c>
      <c r="B23" s="5" t="n">
        <v>112212995</v>
      </c>
      <c r="C23" s="5" t="n">
        <v>31655009</v>
      </c>
    </row>
    <row r="24" spans="1:3">
      <c r="A24" s="4" t="s">
        <v>48</v>
      </c>
      <c r="B24" s="5" t="n">
        <v>112212995</v>
      </c>
      <c r="C24" s="5" t="n">
        <v>31655009</v>
      </c>
    </row>
    <row r="25" spans="1:3">
      <c r="A25" s="4" t="s">
        <v>49</v>
      </c>
      <c r="B25" s="4" t="s">
        <v>50</v>
      </c>
      <c r="C25" s="4" t="s">
        <v>50</v>
      </c>
    </row>
    <row r="26" spans="1:3">
      <c r="A26" s="3" t="s">
        <v>51</v>
      </c>
    </row>
    <row r="27" spans="1:3">
      <c r="A27" s="4" t="s">
        <v>52</v>
      </c>
      <c r="B27" s="5" t="n">
        <v>1261995</v>
      </c>
      <c r="C27" s="5" t="n">
        <v>1261995</v>
      </c>
    </row>
    <row r="28" spans="1:3">
      <c r="A28" s="3" t="s">
        <v>53</v>
      </c>
    </row>
    <row r="29" spans="1:3">
      <c r="A29" s="4" t="s">
        <v>54</v>
      </c>
      <c r="B29" s="5" t="n">
        <v>68865</v>
      </c>
      <c r="C29" s="5" t="n">
        <v>68509</v>
      </c>
    </row>
    <row r="30" spans="1:3">
      <c r="A30" s="4" t="s">
        <v>55</v>
      </c>
      <c r="B30" s="5" t="n">
        <v>158617014</v>
      </c>
      <c r="C30" s="5" t="n">
        <v>157968548</v>
      </c>
    </row>
    <row r="31" spans="1:3">
      <c r="A31" s="4" t="s">
        <v>56</v>
      </c>
      <c r="B31" s="5" t="n">
        <v>-129936333</v>
      </c>
      <c r="C31" s="5" t="n">
        <v>-125865391</v>
      </c>
    </row>
    <row r="32" spans="1:3">
      <c r="A32" s="4" t="s">
        <v>57</v>
      </c>
      <c r="B32" s="5" t="n">
        <v>-775437</v>
      </c>
      <c r="C32" s="5" t="n">
        <v>-759687</v>
      </c>
    </row>
    <row r="33" spans="1:3">
      <c r="A33" s="4" t="s">
        <v>58</v>
      </c>
      <c r="B33" s="5" t="n">
        <v>27974109</v>
      </c>
      <c r="C33" s="5" t="n">
        <v>31411979</v>
      </c>
    </row>
    <row r="34" spans="1:3">
      <c r="A34" s="4" t="s">
        <v>59</v>
      </c>
      <c r="B34" s="5" t="n">
        <v>-1389959</v>
      </c>
      <c r="C34" s="5" t="n">
        <v>-1289367</v>
      </c>
    </row>
    <row r="35" spans="1:3">
      <c r="A35" s="4" t="s">
        <v>60</v>
      </c>
      <c r="B35" s="5" t="n">
        <v>26584150</v>
      </c>
      <c r="C35" s="5" t="n">
        <v>30122612</v>
      </c>
    </row>
    <row r="36" spans="1:3">
      <c r="A36" s="4" t="s">
        <v>61</v>
      </c>
      <c r="B36" s="7" t="n">
        <v>140059140</v>
      </c>
      <c r="C36" s="7" t="n">
        <v>63039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5" t="n">
        <v>7000000</v>
      </c>
      <c r="C3" s="5" t="n">
        <v>7000000</v>
      </c>
    </row>
    <row r="4" spans="1:3">
      <c r="A4" s="4" t="s">
        <v>65</v>
      </c>
      <c r="B4" s="5" t="n">
        <v>7000000</v>
      </c>
      <c r="C4" s="5" t="n">
        <v>7000000</v>
      </c>
    </row>
    <row r="5" spans="1:3">
      <c r="A5" s="4" t="s">
        <v>66</v>
      </c>
      <c r="B5" s="7" t="n">
        <v>3500000</v>
      </c>
      <c r="C5" s="7" t="n">
        <v>3500000</v>
      </c>
    </row>
    <row r="6" spans="1:3">
      <c r="A6" s="4" t="s">
        <v>67</v>
      </c>
      <c r="B6" s="8" t="n">
        <v>0.001</v>
      </c>
      <c r="C6" s="8" t="n">
        <v>0.001</v>
      </c>
    </row>
    <row r="7" spans="1:3">
      <c r="A7" s="4" t="s">
        <v>68</v>
      </c>
      <c r="B7" s="5" t="n">
        <v>1500000000</v>
      </c>
      <c r="C7" s="5" t="n">
        <v>1500000000</v>
      </c>
    </row>
    <row r="8" spans="1:3">
      <c r="A8" s="4" t="s">
        <v>69</v>
      </c>
      <c r="B8" s="5" t="n">
        <v>68865056</v>
      </c>
      <c r="C8" s="5" t="n">
        <v>68509090</v>
      </c>
    </row>
    <row r="9" spans="1:3">
      <c r="A9" s="4" t="s">
        <v>70</v>
      </c>
      <c r="B9" s="5" t="n">
        <v>68865056</v>
      </c>
      <c r="C9" s="5" t="n">
        <v>68509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266</v>
      </c>
      <c r="B1" s="2" t="s">
        <v>267</v>
      </c>
    </row>
    <row r="2" spans="1:2">
      <c r="A2" s="3" t="s">
        <v>166</v>
      </c>
    </row>
    <row r="3" spans="1:2">
      <c r="A3" s="4" t="s">
        <v>268</v>
      </c>
      <c r="B3" s="4" t="s">
        <v>2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70</v>
      </c>
      <c r="B1" s="2" t="s">
        <v>1</v>
      </c>
    </row>
    <row r="2" spans="1:4">
      <c r="B2" s="2" t="s">
        <v>2</v>
      </c>
      <c r="C2" s="2" t="s">
        <v>72</v>
      </c>
      <c r="D2" s="2" t="s">
        <v>25</v>
      </c>
    </row>
    <row r="3" spans="1:4">
      <c r="A3" s="3" t="s">
        <v>169</v>
      </c>
    </row>
    <row r="4" spans="1:4">
      <c r="A4" s="4" t="s">
        <v>93</v>
      </c>
      <c r="B4" s="7" t="n">
        <v>-4162386</v>
      </c>
      <c r="C4" s="7" t="n">
        <v>1638467</v>
      </c>
    </row>
    <row r="5" spans="1:4">
      <c r="A5" s="4" t="s">
        <v>271</v>
      </c>
      <c r="B5" s="5" t="n">
        <v>-3860181</v>
      </c>
      <c r="C5" s="7" t="n">
        <v>-3386146</v>
      </c>
    </row>
    <row r="6" spans="1:4">
      <c r="A6" s="4" t="s">
        <v>56</v>
      </c>
      <c r="B6" s="7" t="n">
        <v>-129936333</v>
      </c>
      <c r="D6" s="7" t="n">
        <v>-1258653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72</v>
      </c>
      <c r="B1" s="2" t="s">
        <v>273</v>
      </c>
    </row>
    <row r="2" spans="1:4">
      <c r="B2" s="2" t="s">
        <v>274</v>
      </c>
      <c r="C2" s="2" t="s">
        <v>275</v>
      </c>
      <c r="D2" s="2" t="s">
        <v>276</v>
      </c>
    </row>
    <row r="3" spans="1:4">
      <c r="A3" s="4" t="s">
        <v>277</v>
      </c>
    </row>
    <row r="4" spans="1:4">
      <c r="A4" s="3" t="s">
        <v>278</v>
      </c>
    </row>
    <row r="5" spans="1:4">
      <c r="A5" s="4" t="s">
        <v>279</v>
      </c>
      <c r="C5" s="7" t="n">
        <v>10</v>
      </c>
    </row>
    <row r="6" spans="1:4">
      <c r="A6" s="4" t="s">
        <v>280</v>
      </c>
    </row>
    <row r="7" spans="1:4">
      <c r="A7" s="3" t="s">
        <v>278</v>
      </c>
    </row>
    <row r="8" spans="1:4">
      <c r="A8" s="4" t="s">
        <v>281</v>
      </c>
      <c r="B8" s="7" t="n">
        <v>40</v>
      </c>
    </row>
    <row r="9" spans="1:4">
      <c r="A9" s="4" t="s">
        <v>282</v>
      </c>
    </row>
    <row r="10" spans="1:4">
      <c r="A10" s="3" t="s">
        <v>278</v>
      </c>
    </row>
    <row r="11" spans="1:4">
      <c r="A11" s="4" t="s">
        <v>279</v>
      </c>
      <c r="D11" s="7" t="n">
        <v>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85930180</v>
      </c>
      <c r="C4" s="7" t="n">
        <v>33164351</v>
      </c>
    </row>
    <row r="5" spans="1:3">
      <c r="A5" s="4" t="s">
        <v>75</v>
      </c>
      <c r="B5" s="5" t="n">
        <v>23280931</v>
      </c>
      <c r="C5" s="5" t="n">
        <v>29342379</v>
      </c>
    </row>
    <row r="6" spans="1:3">
      <c r="A6" s="4" t="s">
        <v>76</v>
      </c>
      <c r="B6" s="5" t="n">
        <v>162259754</v>
      </c>
    </row>
    <row r="7" spans="1:3">
      <c r="A7" s="4" t="s">
        <v>77</v>
      </c>
      <c r="B7" s="5" t="n">
        <v>185540685</v>
      </c>
      <c r="C7" s="5" t="n">
        <v>29342379</v>
      </c>
    </row>
    <row r="8" spans="1:3">
      <c r="A8" s="4" t="s">
        <v>78</v>
      </c>
      <c r="B8" s="5" t="n">
        <v>389495</v>
      </c>
      <c r="C8" s="5" t="n">
        <v>3821972</v>
      </c>
    </row>
    <row r="9" spans="1:3">
      <c r="A9" s="3" t="s">
        <v>79</v>
      </c>
    </row>
    <row r="10" spans="1:3">
      <c r="A10" s="4" t="s">
        <v>80</v>
      </c>
      <c r="B10" s="5" t="n">
        <v>3689118</v>
      </c>
      <c r="C10" s="5" t="n">
        <v>1265172</v>
      </c>
    </row>
    <row r="11" spans="1:3">
      <c r="A11" s="4" t="s">
        <v>81</v>
      </c>
      <c r="B11" s="5" t="n">
        <v>46022</v>
      </c>
    </row>
    <row r="12" spans="1:3">
      <c r="A12" s="4" t="s">
        <v>82</v>
      </c>
      <c r="B12" s="5" t="n">
        <v>712933</v>
      </c>
      <c r="C12" s="5" t="n">
        <v>267133</v>
      </c>
    </row>
    <row r="13" spans="1:3">
      <c r="A13" s="4" t="s">
        <v>83</v>
      </c>
      <c r="B13" s="5" t="n">
        <v>9200</v>
      </c>
      <c r="C13" s="5" t="n">
        <v>196211</v>
      </c>
    </row>
    <row r="14" spans="1:3">
      <c r="A14" s="4" t="s">
        <v>84</v>
      </c>
      <c r="B14" s="5" t="n">
        <v>4457273</v>
      </c>
      <c r="C14" s="5" t="n">
        <v>1728516</v>
      </c>
    </row>
    <row r="15" spans="1:3">
      <c r="A15" s="4" t="s">
        <v>85</v>
      </c>
      <c r="B15" s="5" t="n">
        <v>-4067778</v>
      </c>
      <c r="C15" s="5" t="n">
        <v>2093456</v>
      </c>
    </row>
    <row r="16" spans="1:3">
      <c r="A16" s="3" t="s">
        <v>86</v>
      </c>
    </row>
    <row r="17" spans="1:3">
      <c r="A17" s="4" t="s">
        <v>87</v>
      </c>
      <c r="B17" s="5" t="n">
        <v>-28320</v>
      </c>
      <c r="C17" s="5" t="n">
        <v>-41557</v>
      </c>
    </row>
    <row r="18" spans="1:3">
      <c r="A18" s="4" t="s">
        <v>88</v>
      </c>
      <c r="C18" s="5" t="n">
        <v>-270116</v>
      </c>
    </row>
    <row r="19" spans="1:3">
      <c r="A19" s="4" t="s">
        <v>89</v>
      </c>
      <c r="B19" s="5" t="n">
        <v>-19743</v>
      </c>
      <c r="C19" s="5" t="n">
        <v>-43746</v>
      </c>
    </row>
    <row r="20" spans="1:3">
      <c r="A20" s="4" t="s">
        <v>90</v>
      </c>
      <c r="B20" s="5" t="n">
        <v>-46545</v>
      </c>
      <c r="C20" s="5" t="n">
        <v>-99570</v>
      </c>
    </row>
    <row r="21" spans="1:3">
      <c r="A21" s="4" t="s">
        <v>91</v>
      </c>
      <c r="B21" s="5" t="n">
        <v>-4162386</v>
      </c>
      <c r="C21" s="5" t="n">
        <v>1638467</v>
      </c>
    </row>
    <row r="22" spans="1:3">
      <c r="A22" s="4" t="s">
        <v>92</v>
      </c>
      <c r="B22" s="5" t="n">
        <v>0</v>
      </c>
      <c r="C22" s="5" t="n">
        <v>0</v>
      </c>
    </row>
    <row r="23" spans="1:3">
      <c r="A23" s="4" t="s">
        <v>93</v>
      </c>
      <c r="B23" s="5" t="n">
        <v>-4162386</v>
      </c>
      <c r="C23" s="5" t="n">
        <v>1638467</v>
      </c>
    </row>
    <row r="24" spans="1:3">
      <c r="A24" s="4" t="s">
        <v>94</v>
      </c>
      <c r="B24" s="5" t="n">
        <v>91444</v>
      </c>
      <c r="C24" s="5" t="n">
        <v>574412</v>
      </c>
    </row>
    <row r="25" spans="1:3">
      <c r="A25" s="4" t="s">
        <v>95</v>
      </c>
      <c r="B25" s="7" t="n">
        <v>-4070942</v>
      </c>
      <c r="C25" s="7" t="n">
        <v>2212879</v>
      </c>
    </row>
    <row r="26" spans="1:3">
      <c r="A26" s="4" t="s">
        <v>96</v>
      </c>
      <c r="B26" s="9" t="n">
        <v>-0.06</v>
      </c>
      <c r="C26" s="9" t="n">
        <v>0.04</v>
      </c>
    </row>
    <row r="27" spans="1:3">
      <c r="A27" s="4" t="s">
        <v>97</v>
      </c>
      <c r="B27" s="9" t="n">
        <v>-0.06</v>
      </c>
      <c r="C27" s="9" t="n">
        <v>0.04</v>
      </c>
    </row>
    <row r="28" spans="1:3">
      <c r="A28" s="3" t="s">
        <v>98</v>
      </c>
    </row>
    <row r="29" spans="1:3">
      <c r="A29" s="4" t="s">
        <v>99</v>
      </c>
      <c r="B29" s="5" t="n">
        <v>68816303</v>
      </c>
      <c r="C29" s="5" t="n">
        <v>60715721</v>
      </c>
    </row>
    <row r="30" spans="1:3">
      <c r="A30" s="4" t="s">
        <v>100</v>
      </c>
      <c r="B30" s="5" t="n">
        <v>68816303</v>
      </c>
      <c r="C30" s="5" t="n">
        <v>55382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s>
  <sheetData>
    <row r="1" spans="1:6">
      <c r="A1" s="1" t="s">
        <v>283</v>
      </c>
      <c r="C1" s="2" t="s">
        <v>2</v>
      </c>
      <c r="D1" s="2" t="s">
        <v>25</v>
      </c>
      <c r="E1" s="2" t="s">
        <v>72</v>
      </c>
      <c r="F1" s="2" t="s">
        <v>284</v>
      </c>
    </row>
    <row r="2" spans="1:6">
      <c r="A2" s="3" t="s">
        <v>26</v>
      </c>
    </row>
    <row r="3" spans="1:6">
      <c r="A3" s="4" t="s">
        <v>27</v>
      </c>
      <c r="C3" s="7" t="n">
        <v>3853940</v>
      </c>
      <c r="D3" s="7" t="n">
        <v>7205096</v>
      </c>
      <c r="E3" s="7" t="n">
        <v>1054142</v>
      </c>
      <c r="F3" s="7" t="n">
        <v>3761814</v>
      </c>
    </row>
    <row r="4" spans="1:6">
      <c r="A4" s="4" t="s">
        <v>31</v>
      </c>
      <c r="C4" s="5" t="n">
        <v>2274847</v>
      </c>
      <c r="D4" s="5" t="n">
        <v>2202728</v>
      </c>
    </row>
    <row r="5" spans="1:6">
      <c r="A5" s="4" t="s">
        <v>32</v>
      </c>
      <c r="C5" s="5" t="n">
        <v>2013112</v>
      </c>
      <c r="D5" s="5" t="n">
        <v>2256727</v>
      </c>
    </row>
    <row r="6" spans="1:6">
      <c r="A6" s="4" t="s">
        <v>33</v>
      </c>
      <c r="C6" s="5" t="n">
        <v>132825099</v>
      </c>
      <c r="D6" s="5" t="n">
        <v>55801238</v>
      </c>
    </row>
    <row r="7" spans="1:6">
      <c r="A7" s="4" t="s">
        <v>36</v>
      </c>
      <c r="C7" s="5" t="n">
        <v>6970937</v>
      </c>
      <c r="D7" s="5" t="n">
        <v>6975511</v>
      </c>
    </row>
    <row r="8" spans="1:6">
      <c r="A8" s="4" t="s">
        <v>37</v>
      </c>
      <c r="C8" s="5" t="n">
        <v>140059140</v>
      </c>
      <c r="D8" s="5" t="n">
        <v>63039616</v>
      </c>
    </row>
    <row r="9" spans="1:6">
      <c r="A9" s="3" t="s">
        <v>285</v>
      </c>
    </row>
    <row r="10" spans="1:6">
      <c r="A10" s="4" t="s">
        <v>45</v>
      </c>
      <c r="C10" s="5" t="n">
        <v>571835</v>
      </c>
      <c r="D10" s="5" t="n">
        <v>625942</v>
      </c>
    </row>
    <row r="11" spans="1:6">
      <c r="A11" s="4" t="s">
        <v>47</v>
      </c>
      <c r="C11" s="5" t="n">
        <v>112212995</v>
      </c>
      <c r="D11" s="5" t="n">
        <v>31655009</v>
      </c>
    </row>
    <row r="12" spans="1:6">
      <c r="A12" s="4" t="s">
        <v>48</v>
      </c>
      <c r="C12" s="5" t="n">
        <v>112212995</v>
      </c>
      <c r="D12" s="5" t="n">
        <v>31655009</v>
      </c>
    </row>
    <row r="13" spans="1:6">
      <c r="A13" s="4" t="s">
        <v>286</v>
      </c>
    </row>
    <row r="14" spans="1:6">
      <c r="A14" s="3" t="s">
        <v>26</v>
      </c>
    </row>
    <row r="15" spans="1:6">
      <c r="A15" s="4" t="s">
        <v>27</v>
      </c>
      <c r="C15" s="5" t="n">
        <v>3547</v>
      </c>
      <c r="D15" s="5" t="n">
        <v>3898</v>
      </c>
    </row>
    <row r="16" spans="1:6">
      <c r="A16" s="4" t="s">
        <v>31</v>
      </c>
      <c r="C16" s="5" t="n">
        <v>2111</v>
      </c>
      <c r="D16" s="5" t="n">
        <v>3604</v>
      </c>
    </row>
    <row r="17" spans="1:6">
      <c r="A17" s="4" t="s">
        <v>32</v>
      </c>
      <c r="C17" s="5" t="n">
        <v>1594</v>
      </c>
      <c r="D17" s="5" t="n">
        <v>1537</v>
      </c>
    </row>
    <row r="18" spans="1:6">
      <c r="A18" s="4" t="s">
        <v>287</v>
      </c>
      <c r="B18" s="4" t="s">
        <v>288</v>
      </c>
      <c r="C18" s="5" t="n">
        <v>2587444</v>
      </c>
      <c r="D18" s="5" t="n">
        <v>2494505</v>
      </c>
    </row>
    <row r="19" spans="1:6">
      <c r="A19" s="4" t="s">
        <v>33</v>
      </c>
      <c r="C19" s="5" t="n">
        <v>2594696</v>
      </c>
      <c r="D19" s="5" t="n">
        <v>2503544</v>
      </c>
    </row>
    <row r="20" spans="1:6">
      <c r="A20" s="4" t="s">
        <v>36</v>
      </c>
      <c r="C20" s="5" t="n">
        <v>3716405</v>
      </c>
      <c r="D20" s="5" t="n">
        <v>3719467</v>
      </c>
    </row>
    <row r="21" spans="1:6">
      <c r="A21" s="4" t="s">
        <v>37</v>
      </c>
      <c r="C21" s="5" t="n">
        <v>6311101</v>
      </c>
      <c r="D21" s="5" t="n">
        <v>6223011</v>
      </c>
    </row>
    <row r="22" spans="1:6">
      <c r="A22" s="3" t="s">
        <v>285</v>
      </c>
    </row>
    <row r="23" spans="1:6">
      <c r="A23" s="4" t="s">
        <v>45</v>
      </c>
      <c r="C23" s="5" t="n">
        <v>43</v>
      </c>
      <c r="D23" s="5" t="n">
        <v>41</v>
      </c>
    </row>
    <row r="24" spans="1:6">
      <c r="A24" s="4" t="s">
        <v>289</v>
      </c>
      <c r="B24" s="4" t="s">
        <v>288</v>
      </c>
      <c r="C24" s="5" t="n">
        <v>3735635</v>
      </c>
      <c r="D24" s="5" t="n">
        <v>3601454</v>
      </c>
    </row>
    <row r="25" spans="1:6">
      <c r="A25" s="4" t="s">
        <v>47</v>
      </c>
      <c r="C25" s="5" t="n">
        <v>3735678</v>
      </c>
      <c r="D25" s="5" t="n">
        <v>3601495</v>
      </c>
    </row>
    <row r="26" spans="1:6">
      <c r="A26" s="4" t="s">
        <v>48</v>
      </c>
      <c r="C26" s="7" t="n">
        <v>3735678</v>
      </c>
      <c r="D26" s="7" t="n">
        <v>3601495</v>
      </c>
    </row>
    <row r="27" spans="1:6"/>
    <row r="28" spans="1:6">
      <c r="A28" s="4" t="s">
        <v>288</v>
      </c>
      <c r="B28" s="4" t="s">
        <v>290</v>
      </c>
    </row>
  </sheetData>
  <mergeCells count="3">
    <mergeCell ref="A1:B1"/>
    <mergeCell ref="A27:E27"/>
    <mergeCell ref="B28:E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1</v>
      </c>
      <c r="B1" s="2" t="s">
        <v>1</v>
      </c>
    </row>
    <row r="2" spans="1:3">
      <c r="B2" s="2" t="s">
        <v>2</v>
      </c>
      <c r="C2" s="2" t="s">
        <v>72</v>
      </c>
    </row>
    <row r="3" spans="1:3">
      <c r="A3" s="3" t="s">
        <v>292</v>
      </c>
    </row>
    <row r="4" spans="1:3">
      <c r="A4" s="4" t="s">
        <v>74</v>
      </c>
      <c r="B4" s="7" t="n">
        <v>185930180</v>
      </c>
      <c r="C4" s="7" t="n">
        <v>33164351</v>
      </c>
    </row>
    <row r="5" spans="1:3">
      <c r="A5" s="4" t="s">
        <v>93</v>
      </c>
      <c r="B5" s="5" t="n">
        <v>-4070942</v>
      </c>
      <c r="C5" s="5" t="n">
        <v>2212879</v>
      </c>
    </row>
    <row r="6" spans="1:3">
      <c r="A6" s="4" t="s">
        <v>286</v>
      </c>
    </row>
    <row r="7" spans="1:3">
      <c r="A7" s="3" t="s">
        <v>292</v>
      </c>
    </row>
    <row r="8" spans="1:3">
      <c r="A8" s="4" t="s">
        <v>74</v>
      </c>
      <c r="B8" s="5" t="n">
        <v>0</v>
      </c>
      <c r="C8" s="5" t="n">
        <v>787328</v>
      </c>
    </row>
    <row r="9" spans="1:3">
      <c r="A9" s="4" t="s">
        <v>93</v>
      </c>
      <c r="B9" s="7" t="n">
        <v>-20176</v>
      </c>
      <c r="C9" s="7" t="n">
        <v>2587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293</v>
      </c>
      <c r="C1" s="2" t="s">
        <v>1</v>
      </c>
    </row>
    <row r="2" spans="1:4">
      <c r="C2" s="2" t="s">
        <v>2</v>
      </c>
      <c r="D2" s="2" t="s">
        <v>72</v>
      </c>
    </row>
    <row r="3" spans="1:4">
      <c r="A3" s="3" t="s">
        <v>292</v>
      </c>
    </row>
    <row r="4" spans="1:4">
      <c r="A4" s="4" t="s">
        <v>118</v>
      </c>
      <c r="C4" s="7" t="n">
        <v>-3860181</v>
      </c>
      <c r="D4" s="7" t="n">
        <v>-3386146</v>
      </c>
    </row>
    <row r="5" spans="1:4">
      <c r="A5" s="4" t="s">
        <v>122</v>
      </c>
      <c r="C5" s="5" t="n">
        <v>-52316</v>
      </c>
      <c r="D5" s="5" t="n">
        <v>-5473</v>
      </c>
    </row>
    <row r="6" spans="1:4">
      <c r="A6" s="4" t="s">
        <v>125</v>
      </c>
      <c r="C6" s="5" t="n">
        <v>527632</v>
      </c>
      <c r="D6" s="5" t="n">
        <v>8745</v>
      </c>
    </row>
    <row r="7" spans="1:4">
      <c r="A7" s="4" t="s">
        <v>286</v>
      </c>
    </row>
    <row r="8" spans="1:4">
      <c r="A8" s="3" t="s">
        <v>292</v>
      </c>
    </row>
    <row r="9" spans="1:4">
      <c r="A9" s="4" t="s">
        <v>118</v>
      </c>
      <c r="C9" s="5" t="n">
        <v>-351</v>
      </c>
      <c r="D9" s="5" t="n">
        <v>-1322729</v>
      </c>
    </row>
    <row r="10" spans="1:4">
      <c r="A10" s="4" t="s">
        <v>122</v>
      </c>
      <c r="C10" s="5" t="n">
        <v>0</v>
      </c>
      <c r="D10" s="5" t="n">
        <v>0</v>
      </c>
    </row>
    <row r="11" spans="1:4">
      <c r="A11" s="4" t="s">
        <v>125</v>
      </c>
      <c r="B11" s="4" t="s">
        <v>288</v>
      </c>
      <c r="C11" s="7" t="n">
        <v>0</v>
      </c>
      <c r="D11" s="7" t="n">
        <v>189515</v>
      </c>
    </row>
    <row r="12" spans="1:4"/>
    <row r="13" spans="1:4">
      <c r="A13" s="4" t="s">
        <v>288</v>
      </c>
      <c r="B13" s="4" t="s">
        <v>290</v>
      </c>
    </row>
  </sheetData>
  <mergeCells count="4">
    <mergeCell ref="A1:B2"/>
    <mergeCell ref="C1:D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14"/>
    <col customWidth="1" max="6" min="6" width="14"/>
    <col customWidth="1" max="7" min="7" width="21"/>
    <col customWidth="1" max="8" min="8" width="21"/>
  </cols>
  <sheetData>
    <row r="1" spans="1:8">
      <c r="A1" s="1" t="s">
        <v>294</v>
      </c>
      <c r="B1" s="2" t="s">
        <v>295</v>
      </c>
      <c r="C1" s="2" t="s">
        <v>296</v>
      </c>
      <c r="D1" s="2" t="s">
        <v>297</v>
      </c>
      <c r="E1" s="2" t="s">
        <v>298</v>
      </c>
      <c r="F1" s="2" t="s">
        <v>299</v>
      </c>
      <c r="G1" s="2" t="s">
        <v>300</v>
      </c>
      <c r="H1" s="2" t="s">
        <v>301</v>
      </c>
    </row>
    <row r="2" spans="1:8">
      <c r="A2" s="4" t="s">
        <v>302</v>
      </c>
    </row>
    <row r="3" spans="1:8">
      <c r="A3" s="3" t="s">
        <v>292</v>
      </c>
    </row>
    <row r="4" spans="1:8">
      <c r="A4" s="4" t="s">
        <v>303</v>
      </c>
      <c r="B4" s="10" t="n">
        <v>19.8</v>
      </c>
    </row>
    <row r="5" spans="1:8">
      <c r="A5" s="4" t="s">
        <v>304</v>
      </c>
    </row>
    <row r="6" spans="1:8">
      <c r="A6" s="3" t="s">
        <v>292</v>
      </c>
    </row>
    <row r="7" spans="1:8">
      <c r="A7" s="4" t="s">
        <v>303</v>
      </c>
      <c r="B7" s="10" t="n">
        <v>0.2</v>
      </c>
    </row>
    <row r="8" spans="1:8">
      <c r="A8" s="4" t="s">
        <v>305</v>
      </c>
    </row>
    <row r="9" spans="1:8">
      <c r="A9" s="3" t="s">
        <v>292</v>
      </c>
    </row>
    <row r="10" spans="1:8">
      <c r="A10" s="4" t="s">
        <v>306</v>
      </c>
      <c r="E10" s="4" t="s">
        <v>307</v>
      </c>
    </row>
    <row r="11" spans="1:8">
      <c r="A11" s="4" t="s">
        <v>308</v>
      </c>
    </row>
    <row r="12" spans="1:8">
      <c r="A12" s="3" t="s">
        <v>292</v>
      </c>
    </row>
    <row r="13" spans="1:8">
      <c r="A13" s="4" t="s">
        <v>309</v>
      </c>
      <c r="C13" s="11" t="n">
        <v>0.2</v>
      </c>
    </row>
    <row r="14" spans="1:8">
      <c r="A14" s="4" t="s">
        <v>310</v>
      </c>
    </row>
    <row r="15" spans="1:8">
      <c r="A15" s="3" t="s">
        <v>292</v>
      </c>
    </row>
    <row r="16" spans="1:8">
      <c r="A16" s="4" t="s">
        <v>311</v>
      </c>
      <c r="G16" s="4" t="s">
        <v>312</v>
      </c>
      <c r="H16" s="4" t="s">
        <v>312</v>
      </c>
    </row>
    <row r="17" spans="1:8">
      <c r="A17" s="4" t="s">
        <v>313</v>
      </c>
    </row>
    <row r="18" spans="1:8">
      <c r="A18" s="3" t="s">
        <v>292</v>
      </c>
    </row>
    <row r="19" spans="1:8">
      <c r="A19" s="4" t="s">
        <v>314</v>
      </c>
      <c r="C19" s="11" t="n">
        <v>1.6</v>
      </c>
      <c r="D19" s="10" t="n">
        <v>10.6</v>
      </c>
    </row>
    <row r="20" spans="1:8">
      <c r="A20" s="4" t="s">
        <v>315</v>
      </c>
    </row>
    <row r="21" spans="1:8">
      <c r="A21" s="3" t="s">
        <v>292</v>
      </c>
    </row>
    <row r="22" spans="1:8">
      <c r="A22" s="4" t="s">
        <v>311</v>
      </c>
      <c r="B22" s="4" t="s">
        <v>316</v>
      </c>
    </row>
    <row r="23" spans="1:8">
      <c r="A23" s="4" t="s">
        <v>317</v>
      </c>
    </row>
    <row r="24" spans="1:8">
      <c r="A24" s="3" t="s">
        <v>292</v>
      </c>
    </row>
    <row r="25" spans="1:8">
      <c r="A25" s="4" t="s">
        <v>311</v>
      </c>
      <c r="C25" s="4" t="s">
        <v>312</v>
      </c>
      <c r="D25" s="4" t="s">
        <v>312</v>
      </c>
    </row>
    <row r="26" spans="1:8">
      <c r="A26" s="4" t="s">
        <v>318</v>
      </c>
      <c r="C26" s="4" t="s">
        <v>319</v>
      </c>
    </row>
    <row r="27" spans="1:8">
      <c r="A27" s="4" t="s">
        <v>320</v>
      </c>
    </row>
    <row r="28" spans="1:8">
      <c r="A28" s="3" t="s">
        <v>292</v>
      </c>
    </row>
    <row r="29" spans="1:8">
      <c r="A29" s="4" t="s">
        <v>321</v>
      </c>
      <c r="B29" s="4" t="s">
        <v>322</v>
      </c>
    </row>
    <row r="30" spans="1:8">
      <c r="A30" s="4" t="s">
        <v>323</v>
      </c>
    </row>
    <row r="31" spans="1:8">
      <c r="A31" s="3" t="s">
        <v>292</v>
      </c>
    </row>
    <row r="32" spans="1:8">
      <c r="A32" s="4" t="s">
        <v>303</v>
      </c>
      <c r="C32" s="11" t="n">
        <v>4.2</v>
      </c>
      <c r="D32" s="10" t="n">
        <v>27.6</v>
      </c>
    </row>
    <row r="33" spans="1:8">
      <c r="A33" s="4" t="s">
        <v>314</v>
      </c>
      <c r="C33" s="12" t="n">
        <v>4.2</v>
      </c>
      <c r="D33" s="12" t="n">
        <v>27.6</v>
      </c>
    </row>
    <row r="34" spans="1:8">
      <c r="A34" s="4" t="s">
        <v>324</v>
      </c>
    </row>
    <row r="35" spans="1:8">
      <c r="A35" s="3" t="s">
        <v>292</v>
      </c>
    </row>
    <row r="36" spans="1:8">
      <c r="A36" s="4" t="s">
        <v>321</v>
      </c>
      <c r="B36" s="4" t="s">
        <v>325</v>
      </c>
    </row>
    <row r="37" spans="1:8">
      <c r="A37" s="4" t="s">
        <v>326</v>
      </c>
    </row>
    <row r="38" spans="1:8">
      <c r="A38" s="3" t="s">
        <v>292</v>
      </c>
    </row>
    <row r="39" spans="1:8">
      <c r="A39" s="4" t="s">
        <v>314</v>
      </c>
      <c r="C39" s="11" t="n">
        <v>4.2</v>
      </c>
      <c r="D39" s="10" t="n">
        <v>27.6</v>
      </c>
      <c r="G39" s="11" t="n">
        <v>7.5</v>
      </c>
      <c r="H39" s="13" t="n">
        <v>50</v>
      </c>
    </row>
    <row r="40" spans="1:8">
      <c r="A40" s="4" t="s">
        <v>327</v>
      </c>
    </row>
    <row r="41" spans="1:8">
      <c r="A41" s="3" t="s">
        <v>292</v>
      </c>
    </row>
    <row r="42" spans="1:8">
      <c r="A42" s="4" t="s">
        <v>311</v>
      </c>
      <c r="F42" s="4" t="s">
        <v>312</v>
      </c>
    </row>
    <row r="43" spans="1:8">
      <c r="A43" s="4" t="s">
        <v>328</v>
      </c>
    </row>
    <row r="44" spans="1:8">
      <c r="A44" s="3" t="s">
        <v>292</v>
      </c>
    </row>
    <row r="45" spans="1:8">
      <c r="A45" s="4" t="s">
        <v>311</v>
      </c>
      <c r="B45" s="4" t="s">
        <v>329</v>
      </c>
    </row>
    <row r="46" spans="1:8">
      <c r="A46" s="4" t="s">
        <v>330</v>
      </c>
    </row>
    <row r="47" spans="1:8">
      <c r="A47" s="3" t="s">
        <v>292</v>
      </c>
    </row>
    <row r="48" spans="1:8">
      <c r="A48" s="4" t="s">
        <v>311</v>
      </c>
      <c r="B48" s="4" t="s">
        <v>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31</v>
      </c>
      <c r="B1" s="2" t="s">
        <v>273</v>
      </c>
    </row>
    <row r="2" spans="1:4">
      <c r="B2" s="2" t="s">
        <v>332</v>
      </c>
      <c r="C2" s="2" t="s">
        <v>2</v>
      </c>
      <c r="D2" s="2" t="s">
        <v>267</v>
      </c>
    </row>
    <row r="3" spans="1:4">
      <c r="A3" s="3" t="s">
        <v>333</v>
      </c>
    </row>
    <row r="4" spans="1:4">
      <c r="A4" s="4" t="s">
        <v>334</v>
      </c>
      <c r="D4" s="4" t="s">
        <v>269</v>
      </c>
    </row>
    <row r="5" spans="1:4">
      <c r="A5" s="4" t="s">
        <v>335</v>
      </c>
      <c r="C5" s="7" t="n">
        <v>24300000</v>
      </c>
    </row>
    <row r="6" spans="1:4">
      <c r="A6" s="4" t="s">
        <v>336</v>
      </c>
    </row>
    <row r="7" spans="1:4">
      <c r="A7" s="3" t="s">
        <v>333</v>
      </c>
    </row>
    <row r="8" spans="1:4">
      <c r="A8" s="4" t="s">
        <v>337</v>
      </c>
      <c r="B8" s="7" t="n">
        <v>800000</v>
      </c>
    </row>
    <row r="9" spans="1:4">
      <c r="A9" s="4" t="s">
        <v>338</v>
      </c>
      <c r="B9" s="7" t="n">
        <v>50000000</v>
      </c>
    </row>
    <row r="10" spans="1:4">
      <c r="A10" s="4" t="s">
        <v>339</v>
      </c>
      <c r="B10" s="9" t="n">
        <v>1.5</v>
      </c>
    </row>
    <row r="11" spans="1:4">
      <c r="A11" s="4" t="s">
        <v>340</v>
      </c>
      <c r="B11" s="7" t="n">
        <v>250000000</v>
      </c>
    </row>
    <row r="12" spans="1:4">
      <c r="A12" s="4" t="s">
        <v>341</v>
      </c>
      <c r="B12" s="5" t="n">
        <v>15000000</v>
      </c>
    </row>
    <row r="13" spans="1:4">
      <c r="A13" s="4" t="s">
        <v>342</v>
      </c>
      <c r="B13" s="7" t="n">
        <v>50000000</v>
      </c>
    </row>
    <row r="14" spans="1:4">
      <c r="A14" s="4" t="s">
        <v>343</v>
      </c>
      <c r="B14" s="4" t="s">
        <v>344</v>
      </c>
    </row>
    <row r="15" spans="1:4">
      <c r="A15" s="4" t="s">
        <v>345</v>
      </c>
    </row>
    <row r="16" spans="1:4">
      <c r="A16" s="3" t="s">
        <v>333</v>
      </c>
    </row>
    <row r="17" spans="1:4">
      <c r="A17" s="4" t="s">
        <v>334</v>
      </c>
      <c r="D17"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47</v>
      </c>
      <c r="C1" s="2" t="s">
        <v>2</v>
      </c>
    </row>
    <row r="2" spans="1:3">
      <c r="A2" s="3" t="s">
        <v>333</v>
      </c>
    </row>
    <row r="3" spans="1:3">
      <c r="A3" s="4" t="s">
        <v>348</v>
      </c>
      <c r="B3" s="4" t="s">
        <v>329</v>
      </c>
    </row>
    <row r="4" spans="1:3">
      <c r="A4" s="4" t="s">
        <v>349</v>
      </c>
      <c r="B4" s="11" t="n">
        <v>9.800000000000001</v>
      </c>
    </row>
    <row r="5" spans="1:3">
      <c r="A5" s="4" t="s">
        <v>350</v>
      </c>
      <c r="B5" s="5" t="n">
        <v>2</v>
      </c>
    </row>
    <row r="6" spans="1:3">
      <c r="A6" s="4" t="s">
        <v>351</v>
      </c>
      <c r="B6" s="11" t="n">
        <v>7.8</v>
      </c>
    </row>
    <row r="7" spans="1:3">
      <c r="A7" s="4" t="s">
        <v>352</v>
      </c>
      <c r="B7" s="9" t="n">
        <v>2.6</v>
      </c>
    </row>
    <row r="8" spans="1:3">
      <c r="A8" s="4" t="s">
        <v>353</v>
      </c>
      <c r="B8" s="5" t="n">
        <v>3</v>
      </c>
    </row>
    <row r="9" spans="1:3">
      <c r="A9" s="4" t="s">
        <v>354</v>
      </c>
      <c r="B9" s="7" t="n">
        <v>2</v>
      </c>
    </row>
    <row r="10" spans="1:3">
      <c r="A10" s="4" t="s">
        <v>355</v>
      </c>
      <c r="B10" s="4" t="s">
        <v>356</v>
      </c>
    </row>
    <row r="11" spans="1:3">
      <c r="A11" s="4" t="s">
        <v>357</v>
      </c>
    </row>
    <row r="12" spans="1:3">
      <c r="A12" s="3" t="s">
        <v>333</v>
      </c>
    </row>
    <row r="13" spans="1:3">
      <c r="A13" s="4" t="s">
        <v>350</v>
      </c>
      <c r="C13"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8</v>
      </c>
      <c r="B1" s="2" t="s">
        <v>2</v>
      </c>
      <c r="C1" s="2" t="s">
        <v>25</v>
      </c>
    </row>
    <row r="2" spans="1:3">
      <c r="A2" s="3" t="s">
        <v>178</v>
      </c>
    </row>
    <row r="3" spans="1:3">
      <c r="A3" s="4" t="s">
        <v>359</v>
      </c>
      <c r="B3" s="7" t="n">
        <v>107512228</v>
      </c>
      <c r="C3" s="7" t="n">
        <v>26965731</v>
      </c>
    </row>
    <row r="4" spans="1:3">
      <c r="A4" s="4" t="s">
        <v>360</v>
      </c>
      <c r="B4" s="5" t="n">
        <v>-3630</v>
      </c>
      <c r="C4" s="5" t="n">
        <v>-3646</v>
      </c>
    </row>
    <row r="5" spans="1:3">
      <c r="A5" s="4" t="s">
        <v>28</v>
      </c>
      <c r="B5" s="7" t="n">
        <v>107508598</v>
      </c>
      <c r="C5" s="7" t="n">
        <v>269620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61</v>
      </c>
      <c r="B1" s="2" t="s">
        <v>1</v>
      </c>
      <c r="C1" s="2" t="s">
        <v>362</v>
      </c>
    </row>
    <row r="2" spans="1:3">
      <c r="B2" s="2" t="s">
        <v>2</v>
      </c>
      <c r="C2" s="2" t="s">
        <v>25</v>
      </c>
    </row>
    <row r="3" spans="1:3">
      <c r="A3" s="3" t="s">
        <v>363</v>
      </c>
    </row>
    <row r="4" spans="1:3">
      <c r="A4" s="4" t="s">
        <v>364</v>
      </c>
      <c r="B4" s="7" t="n">
        <v>-3646</v>
      </c>
      <c r="C4" s="7" t="n">
        <v>-2828796</v>
      </c>
    </row>
    <row r="5" spans="1:3">
      <c r="A5" s="4" t="s">
        <v>365</v>
      </c>
      <c r="B5" s="5" t="n">
        <v>0</v>
      </c>
      <c r="C5" s="5" t="n">
        <v>-145512</v>
      </c>
    </row>
    <row r="6" spans="1:3">
      <c r="A6" s="4" t="s">
        <v>366</v>
      </c>
      <c r="B6" s="5" t="n">
        <v>16</v>
      </c>
      <c r="C6" s="5" t="n">
        <v>89851</v>
      </c>
    </row>
    <row r="7" spans="1:3">
      <c r="A7" s="4" t="s">
        <v>367</v>
      </c>
      <c r="B7" s="5" t="n">
        <v>0</v>
      </c>
      <c r="C7" s="5" t="n">
        <v>2880811</v>
      </c>
    </row>
    <row r="8" spans="1:3">
      <c r="A8" s="4" t="s">
        <v>368</v>
      </c>
      <c r="B8" s="7" t="n">
        <v>-3630</v>
      </c>
      <c r="C8" s="7" t="n">
        <v>-36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9</v>
      </c>
      <c r="B1" s="2" t="s">
        <v>2</v>
      </c>
      <c r="C1" s="2" t="s">
        <v>25</v>
      </c>
    </row>
    <row r="2" spans="1:3">
      <c r="A2" s="3" t="s">
        <v>370</v>
      </c>
    </row>
    <row r="3" spans="1:3">
      <c r="A3" s="4" t="s">
        <v>371</v>
      </c>
      <c r="B3" s="7" t="n">
        <v>462567</v>
      </c>
      <c r="C3" s="7" t="n">
        <v>448928</v>
      </c>
    </row>
    <row r="4" spans="1:3">
      <c r="A4" s="4" t="s">
        <v>372</v>
      </c>
      <c r="B4" s="5" t="n">
        <v>-346210</v>
      </c>
      <c r="C4" s="5" t="n">
        <v>-334935</v>
      </c>
    </row>
    <row r="5" spans="1:3">
      <c r="A5" s="4" t="s">
        <v>373</v>
      </c>
      <c r="B5" s="5" t="n">
        <v>116357</v>
      </c>
      <c r="C5" s="5" t="n">
        <v>113993</v>
      </c>
    </row>
    <row r="6" spans="1:3">
      <c r="A6" s="4" t="s">
        <v>374</v>
      </c>
    </row>
    <row r="7" spans="1:3">
      <c r="A7" s="3" t="s">
        <v>370</v>
      </c>
    </row>
    <row r="8" spans="1:3">
      <c r="A8" s="4" t="s">
        <v>371</v>
      </c>
      <c r="B8" s="5" t="n">
        <v>312528</v>
      </c>
      <c r="C8" s="5" t="n">
        <v>301006</v>
      </c>
    </row>
    <row r="9" spans="1:3">
      <c r="A9" s="4" t="s">
        <v>375</v>
      </c>
    </row>
    <row r="10" spans="1:3">
      <c r="A10" s="3" t="s">
        <v>370</v>
      </c>
    </row>
    <row r="11" spans="1:3">
      <c r="A11" s="4" t="s">
        <v>371</v>
      </c>
      <c r="B11" s="7" t="n">
        <v>150039</v>
      </c>
      <c r="C11" s="7" t="n">
        <v>1479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76</v>
      </c>
      <c r="B1" s="2" t="s">
        <v>1</v>
      </c>
    </row>
    <row r="2" spans="1:3">
      <c r="B2" s="2" t="s">
        <v>2</v>
      </c>
      <c r="C2" s="2" t="s">
        <v>72</v>
      </c>
    </row>
    <row r="3" spans="1:3">
      <c r="A3" s="3" t="s">
        <v>181</v>
      </c>
    </row>
    <row r="4" spans="1:3">
      <c r="A4" s="4" t="s">
        <v>377</v>
      </c>
      <c r="B4" s="7" t="n">
        <v>6579</v>
      </c>
      <c r="C4" s="7" t="n">
        <v>168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3</v>
      </c>
      <c r="B4" s="7" t="n">
        <v>-4162386</v>
      </c>
      <c r="C4" s="7" t="n">
        <v>1638467</v>
      </c>
    </row>
    <row r="5" spans="1:3">
      <c r="A5" s="3" t="s">
        <v>103</v>
      </c>
    </row>
    <row r="6" spans="1:3">
      <c r="A6" s="4" t="s">
        <v>104</v>
      </c>
      <c r="B6" s="5" t="n">
        <v>-24898</v>
      </c>
      <c r="C6" s="5" t="n">
        <v>1518842</v>
      </c>
    </row>
    <row r="7" spans="1:3">
      <c r="A7" s="4" t="s">
        <v>105</v>
      </c>
      <c r="B7" s="5" t="n">
        <v>-4187284</v>
      </c>
      <c r="C7" s="5" t="n">
        <v>3157309</v>
      </c>
    </row>
    <row r="8" spans="1:3">
      <c r="A8" s="4" t="s">
        <v>106</v>
      </c>
      <c r="B8" s="5" t="n">
        <v>100592</v>
      </c>
      <c r="C8" s="5" t="n">
        <v>405590</v>
      </c>
    </row>
    <row r="9" spans="1:3">
      <c r="A9" s="4" t="s">
        <v>107</v>
      </c>
      <c r="B9" s="7" t="n">
        <v>-4086692</v>
      </c>
      <c r="C9" s="7" t="n">
        <v>35628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78</v>
      </c>
      <c r="C1" s="2" t="s">
        <v>2</v>
      </c>
      <c r="D1" s="2" t="s">
        <v>25</v>
      </c>
    </row>
    <row r="2" spans="1:4">
      <c r="A2" s="3" t="s">
        <v>379</v>
      </c>
    </row>
    <row r="3" spans="1:4">
      <c r="A3" s="4" t="s">
        <v>380</v>
      </c>
      <c r="C3" s="7" t="n">
        <v>312375</v>
      </c>
      <c r="D3" s="7" t="n">
        <v>307175</v>
      </c>
    </row>
    <row r="4" spans="1:4">
      <c r="A4" s="4" t="s">
        <v>381</v>
      </c>
      <c r="C4" s="5" t="n">
        <v>-246896</v>
      </c>
      <c r="D4" s="5" t="n">
        <v>-239569</v>
      </c>
    </row>
    <row r="5" spans="1:4">
      <c r="A5" s="4" t="s">
        <v>382</v>
      </c>
      <c r="C5" s="5" t="n">
        <v>-53022</v>
      </c>
      <c r="D5" s="5" t="n">
        <v>-53022</v>
      </c>
    </row>
    <row r="6" spans="1:4">
      <c r="A6" s="4" t="s">
        <v>383</v>
      </c>
      <c r="C6" s="5" t="n">
        <v>12457</v>
      </c>
      <c r="D6" s="5" t="n">
        <v>14584</v>
      </c>
    </row>
    <row r="7" spans="1:4">
      <c r="A7" s="4" t="s">
        <v>384</v>
      </c>
      <c r="C7" s="5" t="n">
        <v>457264</v>
      </c>
      <c r="D7" s="5" t="n">
        <v>452064</v>
      </c>
    </row>
    <row r="8" spans="1:4">
      <c r="A8" s="4" t="s">
        <v>385</v>
      </c>
      <c r="C8" s="5" t="n">
        <v>-246896</v>
      </c>
      <c r="D8" s="5" t="n">
        <v>-239569</v>
      </c>
    </row>
    <row r="9" spans="1:4">
      <c r="A9" s="4" t="s">
        <v>386</v>
      </c>
      <c r="C9" s="5" t="n">
        <v>-63621</v>
      </c>
      <c r="D9" s="5" t="n">
        <v>-63621</v>
      </c>
    </row>
    <row r="10" spans="1:4">
      <c r="A10" s="4" t="s">
        <v>387</v>
      </c>
      <c r="C10" s="5" t="n">
        <v>146747</v>
      </c>
      <c r="D10" s="5" t="n">
        <v>148874</v>
      </c>
    </row>
    <row r="11" spans="1:4">
      <c r="A11" s="4" t="s">
        <v>388</v>
      </c>
    </row>
    <row r="12" spans="1:4">
      <c r="A12" s="3" t="s">
        <v>379</v>
      </c>
    </row>
    <row r="13" spans="1:4">
      <c r="A13" s="4" t="s">
        <v>389</v>
      </c>
      <c r="C13" s="5" t="n">
        <v>134290</v>
      </c>
      <c r="D13" s="5" t="n">
        <v>134290</v>
      </c>
    </row>
    <row r="14" spans="1:4">
      <c r="A14" s="4" t="s">
        <v>390</v>
      </c>
      <c r="C14" s="5" t="n">
        <v>0</v>
      </c>
      <c r="D14" s="5" t="n">
        <v>0</v>
      </c>
    </row>
    <row r="15" spans="1:4">
      <c r="A15" s="4" t="s">
        <v>391</v>
      </c>
      <c r="C15" s="5" t="n">
        <v>0</v>
      </c>
      <c r="D15" s="5" t="n">
        <v>0</v>
      </c>
    </row>
    <row r="16" spans="1:4">
      <c r="A16" s="4" t="s">
        <v>392</v>
      </c>
      <c r="C16" s="5" t="n">
        <v>134290</v>
      </c>
      <c r="D16" s="5" t="n">
        <v>134290</v>
      </c>
    </row>
    <row r="17" spans="1:4">
      <c r="A17" s="4" t="s">
        <v>393</v>
      </c>
    </row>
    <row r="18" spans="1:4">
      <c r="A18" s="3" t="s">
        <v>379</v>
      </c>
    </row>
    <row r="19" spans="1:4">
      <c r="A19" s="4" t="s">
        <v>389</v>
      </c>
      <c r="B19" s="4" t="s">
        <v>288</v>
      </c>
      <c r="C19" s="5" t="n">
        <v>10599</v>
      </c>
      <c r="D19" s="5" t="n">
        <v>10599</v>
      </c>
    </row>
    <row r="20" spans="1:4">
      <c r="A20" s="4" t="s">
        <v>390</v>
      </c>
      <c r="B20" s="4" t="s">
        <v>288</v>
      </c>
      <c r="C20" s="5" t="n">
        <v>0</v>
      </c>
      <c r="D20" s="5" t="n">
        <v>0</v>
      </c>
    </row>
    <row r="21" spans="1:4">
      <c r="A21" s="4" t="s">
        <v>391</v>
      </c>
      <c r="B21" s="4" t="s">
        <v>288</v>
      </c>
      <c r="C21" s="5" t="n">
        <v>-10599</v>
      </c>
      <c r="D21" s="5" t="n">
        <v>-10599</v>
      </c>
    </row>
    <row r="22" spans="1:4">
      <c r="A22" s="4" t="s">
        <v>392</v>
      </c>
      <c r="B22" s="4" t="s">
        <v>288</v>
      </c>
      <c r="C22" s="5" t="n">
        <v>0</v>
      </c>
      <c r="D22" s="5" t="n">
        <v>0</v>
      </c>
    </row>
    <row r="23" spans="1:4">
      <c r="A23" s="4" t="s">
        <v>394</v>
      </c>
    </row>
    <row r="24" spans="1:4">
      <c r="A24" s="3" t="s">
        <v>379</v>
      </c>
    </row>
    <row r="25" spans="1:4">
      <c r="A25" s="4" t="s">
        <v>380</v>
      </c>
      <c r="C25" s="5" t="n">
        <v>219410</v>
      </c>
      <c r="D25" s="5" t="n">
        <v>214210</v>
      </c>
    </row>
    <row r="26" spans="1:4">
      <c r="A26" s="4" t="s">
        <v>381</v>
      </c>
      <c r="C26" s="5" t="n">
        <v>-206953</v>
      </c>
      <c r="D26" s="5" t="n">
        <v>-199626</v>
      </c>
    </row>
    <row r="27" spans="1:4">
      <c r="A27" s="4" t="s">
        <v>382</v>
      </c>
      <c r="C27" s="5" t="n">
        <v>0</v>
      </c>
      <c r="D27" s="5" t="n">
        <v>0</v>
      </c>
    </row>
    <row r="28" spans="1:4">
      <c r="A28" s="4" t="s">
        <v>383</v>
      </c>
      <c r="C28" s="5" t="n">
        <v>12457</v>
      </c>
      <c r="D28" s="5" t="n">
        <v>14584</v>
      </c>
    </row>
    <row r="29" spans="1:4">
      <c r="A29" s="4" t="s">
        <v>395</v>
      </c>
    </row>
    <row r="30" spans="1:4">
      <c r="A30" s="3" t="s">
        <v>379</v>
      </c>
    </row>
    <row r="31" spans="1:4">
      <c r="A31" s="4" t="s">
        <v>380</v>
      </c>
      <c r="B31" s="4" t="s">
        <v>288</v>
      </c>
      <c r="C31" s="5" t="n">
        <v>92965</v>
      </c>
      <c r="D31" s="5" t="n">
        <v>92965</v>
      </c>
    </row>
    <row r="32" spans="1:4">
      <c r="A32" s="4" t="s">
        <v>381</v>
      </c>
      <c r="B32" s="4" t="s">
        <v>288</v>
      </c>
      <c r="C32" s="5" t="n">
        <v>-39943</v>
      </c>
      <c r="D32" s="5" t="n">
        <v>-39943</v>
      </c>
    </row>
    <row r="33" spans="1:4">
      <c r="A33" s="4" t="s">
        <v>382</v>
      </c>
      <c r="B33" s="4" t="s">
        <v>288</v>
      </c>
      <c r="C33" s="5" t="n">
        <v>-53022</v>
      </c>
      <c r="D33" s="5" t="n">
        <v>-53022</v>
      </c>
    </row>
    <row r="34" spans="1:4">
      <c r="A34" s="4" t="s">
        <v>383</v>
      </c>
      <c r="B34" s="4" t="s">
        <v>288</v>
      </c>
      <c r="C34" s="7" t="n">
        <v>0</v>
      </c>
      <c r="D34" s="7" t="n">
        <v>0</v>
      </c>
    </row>
    <row r="35" spans="1:4"/>
    <row r="36" spans="1:4">
      <c r="A36" s="4" t="s">
        <v>288</v>
      </c>
      <c r="B36" s="4" t="s">
        <v>396</v>
      </c>
    </row>
  </sheetData>
  <mergeCells count="3">
    <mergeCell ref="A1:B1"/>
    <mergeCell ref="A35:C35"/>
    <mergeCell ref="B36:C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7</v>
      </c>
      <c r="B1" s="2" t="s">
        <v>2</v>
      </c>
      <c r="C1" s="2" t="s">
        <v>25</v>
      </c>
    </row>
    <row r="2" spans="1:3">
      <c r="A2" s="3" t="s">
        <v>184</v>
      </c>
    </row>
    <row r="3" spans="1:3">
      <c r="A3" s="4" t="s">
        <v>398</v>
      </c>
      <c r="B3" s="7" t="n">
        <v>8009</v>
      </c>
    </row>
    <row r="4" spans="1:3">
      <c r="A4" s="5" t="n">
        <v>2019</v>
      </c>
      <c r="B4" s="5" t="n">
        <v>4448</v>
      </c>
    </row>
    <row r="5" spans="1:3">
      <c r="A5" s="4" t="s">
        <v>399</v>
      </c>
      <c r="B5" s="7" t="n">
        <v>12457</v>
      </c>
      <c r="C5" s="7" t="n">
        <v>145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400</v>
      </c>
      <c r="B1" s="2" t="s">
        <v>362</v>
      </c>
    </row>
    <row r="2" spans="1:2">
      <c r="B2" s="2" t="s">
        <v>401</v>
      </c>
    </row>
    <row r="3" spans="1:2">
      <c r="A3" s="4" t="s">
        <v>393</v>
      </c>
    </row>
    <row r="4" spans="1:2">
      <c r="A4" s="3" t="s">
        <v>379</v>
      </c>
    </row>
    <row r="5" spans="1:2">
      <c r="A5" s="4" t="s">
        <v>402</v>
      </c>
      <c r="B5" s="7" t="n">
        <v>636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03</v>
      </c>
      <c r="C1" s="2" t="s">
        <v>2</v>
      </c>
      <c r="D1" s="2" t="s">
        <v>25</v>
      </c>
    </row>
    <row r="2" spans="1:4">
      <c r="A2" s="3" t="s">
        <v>404</v>
      </c>
    </row>
    <row r="3" spans="1:4">
      <c r="A3" s="4" t="s">
        <v>405</v>
      </c>
      <c r="C3" s="7" t="n">
        <v>6615969</v>
      </c>
      <c r="D3" s="7" t="n">
        <v>6615969</v>
      </c>
    </row>
    <row r="4" spans="1:4">
      <c r="A4" s="4" t="s">
        <v>406</v>
      </c>
    </row>
    <row r="5" spans="1:4">
      <c r="A5" s="3" t="s">
        <v>404</v>
      </c>
    </row>
    <row r="6" spans="1:4">
      <c r="A6" s="4" t="s">
        <v>405</v>
      </c>
      <c r="B6" s="4" t="s">
        <v>288</v>
      </c>
      <c r="C6" s="5" t="n">
        <v>3365969</v>
      </c>
      <c r="D6" s="5" t="n">
        <v>3365969</v>
      </c>
    </row>
    <row r="7" spans="1:4">
      <c r="A7" s="4" t="s">
        <v>407</v>
      </c>
    </row>
    <row r="8" spans="1:4">
      <c r="A8" s="3" t="s">
        <v>404</v>
      </c>
    </row>
    <row r="9" spans="1:4">
      <c r="A9" s="4" t="s">
        <v>405</v>
      </c>
      <c r="B9" s="4" t="s">
        <v>408</v>
      </c>
      <c r="C9" s="5" t="n">
        <v>3000000</v>
      </c>
      <c r="D9" s="5" t="n">
        <v>3000000</v>
      </c>
    </row>
    <row r="10" spans="1:4">
      <c r="A10" s="4" t="s">
        <v>409</v>
      </c>
    </row>
    <row r="11" spans="1:4">
      <c r="A11" s="3" t="s">
        <v>404</v>
      </c>
    </row>
    <row r="12" spans="1:4">
      <c r="A12" s="4" t="s">
        <v>405</v>
      </c>
      <c r="B12" s="4" t="s">
        <v>410</v>
      </c>
      <c r="C12" s="7" t="n">
        <v>250000</v>
      </c>
      <c r="D12" s="7" t="n">
        <v>250000</v>
      </c>
    </row>
    <row r="13" spans="1:4"/>
    <row r="14" spans="1:4">
      <c r="A14" s="4" t="s">
        <v>288</v>
      </c>
      <c r="B14" s="4" t="s">
        <v>411</v>
      </c>
    </row>
    <row r="15" spans="1:4">
      <c r="A15" s="4" t="s">
        <v>408</v>
      </c>
      <c r="B15" s="4" t="s">
        <v>412</v>
      </c>
    </row>
    <row r="16" spans="1:4">
      <c r="A16" s="4" t="s">
        <v>410</v>
      </c>
      <c r="B16" s="4" t="s">
        <v>413</v>
      </c>
    </row>
  </sheetData>
  <mergeCells count="5">
    <mergeCell ref="A1:B1"/>
    <mergeCell ref="A13:C13"/>
    <mergeCell ref="B14:C14"/>
    <mergeCell ref="B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414</v>
      </c>
      <c r="B1" s="2" t="s">
        <v>1</v>
      </c>
    </row>
    <row r="2" spans="1:3">
      <c r="B2" s="2" t="s">
        <v>296</v>
      </c>
    </row>
    <row r="3" spans="1:3">
      <c r="A3" s="3" t="s">
        <v>415</v>
      </c>
    </row>
    <row r="4" spans="1:3">
      <c r="A4" s="4" t="s">
        <v>416</v>
      </c>
      <c r="B4" s="7" t="n">
        <v>359542</v>
      </c>
    </row>
    <row r="5" spans="1:3">
      <c r="A5" s="4" t="s">
        <v>417</v>
      </c>
      <c r="B5" s="5" t="n">
        <v>-19743</v>
      </c>
    </row>
    <row r="6" spans="1:3">
      <c r="A6" s="4" t="s">
        <v>104</v>
      </c>
      <c r="B6" s="5" t="n">
        <v>15169</v>
      </c>
    </row>
    <row r="7" spans="1:3">
      <c r="A7" s="4" t="s">
        <v>418</v>
      </c>
      <c r="B7" s="5" t="n">
        <v>354968</v>
      </c>
    </row>
    <row r="8" spans="1:3">
      <c r="A8" s="4" t="s">
        <v>419</v>
      </c>
    </row>
    <row r="9" spans="1:3">
      <c r="A9" s="3" t="s">
        <v>415</v>
      </c>
    </row>
    <row r="10" spans="1:3">
      <c r="A10" s="4" t="s">
        <v>416</v>
      </c>
      <c r="B10" s="5" t="n">
        <v>6044</v>
      </c>
      <c r="C10" s="4" t="s">
        <v>288</v>
      </c>
    </row>
    <row r="11" spans="1:3">
      <c r="A11" s="4" t="s">
        <v>417</v>
      </c>
      <c r="B11" s="5" t="n">
        <v>-1512</v>
      </c>
      <c r="C11" s="4" t="s">
        <v>288</v>
      </c>
    </row>
    <row r="12" spans="1:3">
      <c r="A12" s="4" t="s">
        <v>104</v>
      </c>
      <c r="B12" s="5" t="n">
        <v>0</v>
      </c>
      <c r="C12" s="4" t="s">
        <v>288</v>
      </c>
    </row>
    <row r="13" spans="1:3">
      <c r="A13" s="4" t="s">
        <v>418</v>
      </c>
      <c r="B13" s="5" t="n">
        <v>4532</v>
      </c>
      <c r="C13" s="4" t="s">
        <v>288</v>
      </c>
    </row>
    <row r="14" spans="1:3">
      <c r="A14" s="4" t="s">
        <v>420</v>
      </c>
    </row>
    <row r="15" spans="1:3">
      <c r="A15" s="3" t="s">
        <v>415</v>
      </c>
    </row>
    <row r="16" spans="1:3">
      <c r="A16" s="4" t="s">
        <v>416</v>
      </c>
      <c r="B16" s="5" t="n">
        <v>353498</v>
      </c>
      <c r="C16" s="4" t="s">
        <v>408</v>
      </c>
    </row>
    <row r="17" spans="1:3">
      <c r="A17" s="4" t="s">
        <v>417</v>
      </c>
      <c r="B17" s="5" t="n">
        <v>-18231</v>
      </c>
      <c r="C17" s="4" t="s">
        <v>408</v>
      </c>
    </row>
    <row r="18" spans="1:3">
      <c r="A18" s="4" t="s">
        <v>104</v>
      </c>
      <c r="B18" s="5" t="n">
        <v>15169</v>
      </c>
      <c r="C18" s="4" t="s">
        <v>408</v>
      </c>
    </row>
    <row r="19" spans="1:3">
      <c r="A19" s="4" t="s">
        <v>418</v>
      </c>
      <c r="B19" s="5" t="n">
        <v>350436</v>
      </c>
      <c r="C19" s="4" t="s">
        <v>408</v>
      </c>
    </row>
    <row r="20" spans="1:3">
      <c r="A20" s="4" t="s">
        <v>421</v>
      </c>
    </row>
    <row r="21" spans="1:3">
      <c r="A21" s="3" t="s">
        <v>415</v>
      </c>
    </row>
    <row r="22" spans="1:3">
      <c r="A22" s="4" t="s">
        <v>416</v>
      </c>
      <c r="B22" s="5" t="n">
        <v>0</v>
      </c>
      <c r="C22" s="4" t="s">
        <v>410</v>
      </c>
    </row>
    <row r="23" spans="1:3">
      <c r="A23" s="4" t="s">
        <v>417</v>
      </c>
      <c r="B23" s="5" t="n">
        <v>0</v>
      </c>
      <c r="C23" s="4" t="s">
        <v>410</v>
      </c>
    </row>
    <row r="24" spans="1:3">
      <c r="A24" s="4" t="s">
        <v>104</v>
      </c>
      <c r="B24" s="5" t="n">
        <v>0</v>
      </c>
      <c r="C24" s="4" t="s">
        <v>410</v>
      </c>
    </row>
    <row r="25" spans="1:3">
      <c r="A25" s="4" t="s">
        <v>418</v>
      </c>
      <c r="B25" s="7" t="n">
        <v>0</v>
      </c>
      <c r="C25" s="4" t="s">
        <v>410</v>
      </c>
    </row>
    <row r="26" spans="1:3"/>
    <row r="27" spans="1:3">
      <c r="A27" s="4" t="s">
        <v>288</v>
      </c>
      <c r="B27" s="4" t="s">
        <v>422</v>
      </c>
    </row>
    <row r="28" spans="1:3">
      <c r="A28" s="4" t="s">
        <v>408</v>
      </c>
      <c r="B28" s="4" t="s">
        <v>423</v>
      </c>
    </row>
    <row r="29" spans="1:3">
      <c r="A29" s="4" t="s">
        <v>410</v>
      </c>
      <c r="B29" s="4" t="s">
        <v>424</v>
      </c>
    </row>
  </sheetData>
  <mergeCells count="7">
    <mergeCell ref="A1:A2"/>
    <mergeCell ref="B1:C1"/>
    <mergeCell ref="B2:C2"/>
    <mergeCell ref="A26:C26"/>
    <mergeCell ref="B27:C27"/>
    <mergeCell ref="B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 customWidth="1" max="5" min="5" width="21"/>
    <col customWidth="1" max="6" min="6" width="21"/>
    <col customWidth="1" max="7" min="7" width="37"/>
    <col customWidth="1" max="8" min="8" width="27"/>
    <col customWidth="1" max="9" min="9" width="21"/>
    <col customWidth="1" max="10" min="10" width="14"/>
    <col customWidth="1" max="11" min="11" width="14"/>
    <col customWidth="1" max="12" min="12" width="21"/>
    <col customWidth="1" max="13" min="13" width="21"/>
  </cols>
  <sheetData>
    <row r="1" spans="1:13">
      <c r="A1" s="1" t="s">
        <v>425</v>
      </c>
      <c r="B1" s="2" t="s">
        <v>426</v>
      </c>
      <c r="C1" s="2" t="s">
        <v>427</v>
      </c>
      <c r="D1" s="2" t="s">
        <v>428</v>
      </c>
      <c r="E1" s="2" t="s">
        <v>429</v>
      </c>
      <c r="F1" s="2" t="s">
        <v>430</v>
      </c>
      <c r="G1" s="2" t="s">
        <v>431</v>
      </c>
      <c r="H1" s="2" t="s">
        <v>432</v>
      </c>
      <c r="I1" s="2" t="s">
        <v>401</v>
      </c>
      <c r="J1" s="2" t="s">
        <v>284</v>
      </c>
      <c r="K1" s="2" t="s">
        <v>433</v>
      </c>
      <c r="L1" s="2" t="s">
        <v>434</v>
      </c>
      <c r="M1" s="2" t="s">
        <v>435</v>
      </c>
    </row>
    <row r="2" spans="1:13">
      <c r="A2" s="3" t="s">
        <v>404</v>
      </c>
    </row>
    <row r="3" spans="1:13">
      <c r="A3" s="4" t="s">
        <v>436</v>
      </c>
      <c r="H3" s="7" t="n">
        <v>6615969</v>
      </c>
      <c r="I3" s="7" t="n">
        <v>6615969</v>
      </c>
    </row>
    <row r="4" spans="1:13">
      <c r="A4" s="4" t="s">
        <v>36</v>
      </c>
      <c r="H4" s="7" t="n">
        <v>6970937</v>
      </c>
      <c r="I4" s="7" t="n">
        <v>6975511</v>
      </c>
    </row>
    <row r="5" spans="1:13">
      <c r="A5" s="4" t="s">
        <v>421</v>
      </c>
    </row>
    <row r="6" spans="1:13">
      <c r="A6" s="3" t="s">
        <v>404</v>
      </c>
    </row>
    <row r="7" spans="1:13">
      <c r="A7" s="4" t="s">
        <v>437</v>
      </c>
      <c r="H7" s="4" t="s">
        <v>316</v>
      </c>
      <c r="I7" s="4" t="s">
        <v>316</v>
      </c>
      <c r="J7" s="4" t="s">
        <v>316</v>
      </c>
    </row>
    <row r="8" spans="1:13">
      <c r="A8" s="4" t="s">
        <v>420</v>
      </c>
    </row>
    <row r="9" spans="1:13">
      <c r="A9" s="3" t="s">
        <v>404</v>
      </c>
    </row>
    <row r="10" spans="1:13">
      <c r="A10" s="4" t="s">
        <v>437</v>
      </c>
      <c r="H10" s="4" t="s">
        <v>438</v>
      </c>
      <c r="I10" s="4" t="s">
        <v>438</v>
      </c>
      <c r="J10" s="4" t="s">
        <v>438</v>
      </c>
    </row>
    <row r="11" spans="1:13">
      <c r="A11" s="4" t="s">
        <v>439</v>
      </c>
    </row>
    <row r="12" spans="1:13">
      <c r="A12" s="3" t="s">
        <v>404</v>
      </c>
    </row>
    <row r="13" spans="1:13">
      <c r="A13" s="4" t="s">
        <v>437</v>
      </c>
      <c r="E13" s="4" t="s">
        <v>344</v>
      </c>
      <c r="F13" s="4" t="s">
        <v>344</v>
      </c>
    </row>
    <row r="14" spans="1:13">
      <c r="A14" s="4" t="s">
        <v>440</v>
      </c>
      <c r="E14" s="7" t="n">
        <v>149750</v>
      </c>
      <c r="F14" s="13" t="n">
        <v>1000000</v>
      </c>
      <c r="I14" s="7" t="n">
        <v>35612</v>
      </c>
    </row>
    <row r="15" spans="1:13">
      <c r="A15" s="4" t="s">
        <v>441</v>
      </c>
      <c r="I15" s="4" t="s">
        <v>312</v>
      </c>
    </row>
    <row r="16" spans="1:13">
      <c r="A16" s="4" t="s">
        <v>406</v>
      </c>
    </row>
    <row r="17" spans="1:13">
      <c r="A17" s="3" t="s">
        <v>404</v>
      </c>
    </row>
    <row r="18" spans="1:13">
      <c r="A18" s="4" t="s">
        <v>436</v>
      </c>
      <c r="H18" s="7" t="n">
        <v>3365969</v>
      </c>
      <c r="I18" s="7" t="n">
        <v>3365969</v>
      </c>
    </row>
    <row r="19" spans="1:13">
      <c r="A19" s="4" t="s">
        <v>442</v>
      </c>
    </row>
    <row r="20" spans="1:13">
      <c r="A20" s="3" t="s">
        <v>404</v>
      </c>
    </row>
    <row r="21" spans="1:13">
      <c r="A21" s="4" t="s">
        <v>437</v>
      </c>
      <c r="B21" s="4" t="s">
        <v>443</v>
      </c>
      <c r="C21" s="4" t="s">
        <v>443</v>
      </c>
    </row>
    <row r="22" spans="1:13">
      <c r="A22" s="4" t="s">
        <v>440</v>
      </c>
      <c r="B22" s="7" t="n">
        <v>584000</v>
      </c>
      <c r="C22" s="13" t="n">
        <v>3900000</v>
      </c>
    </row>
    <row r="23" spans="1:13">
      <c r="A23" s="4" t="s">
        <v>407</v>
      </c>
    </row>
    <row r="24" spans="1:13">
      <c r="A24" s="3" t="s">
        <v>404</v>
      </c>
    </row>
    <row r="25" spans="1:13">
      <c r="A25" s="4" t="s">
        <v>436</v>
      </c>
      <c r="H25" s="5" t="n">
        <v>3000000</v>
      </c>
      <c r="I25" s="5" t="n">
        <v>3000000</v>
      </c>
    </row>
    <row r="26" spans="1:13">
      <c r="A26" s="4" t="s">
        <v>409</v>
      </c>
    </row>
    <row r="27" spans="1:13">
      <c r="A27" s="3" t="s">
        <v>404</v>
      </c>
    </row>
    <row r="28" spans="1:13">
      <c r="A28" s="4" t="s">
        <v>436</v>
      </c>
      <c r="H28" s="7" t="n">
        <v>250000</v>
      </c>
      <c r="I28" s="7" t="n">
        <v>250000</v>
      </c>
    </row>
    <row r="29" spans="1:13">
      <c r="A29" s="4" t="s">
        <v>444</v>
      </c>
      <c r="D29" s="5" t="n">
        <v>187970</v>
      </c>
    </row>
    <row r="30" spans="1:13">
      <c r="A30" s="4" t="s">
        <v>36</v>
      </c>
      <c r="D30" s="7" t="n">
        <v>250000</v>
      </c>
    </row>
    <row r="31" spans="1:13">
      <c r="A31" s="4" t="s">
        <v>445</v>
      </c>
    </row>
    <row r="32" spans="1:13">
      <c r="A32" s="3" t="s">
        <v>404</v>
      </c>
    </row>
    <row r="33" spans="1:13">
      <c r="A33" s="4" t="s">
        <v>437</v>
      </c>
      <c r="D33" s="4" t="s">
        <v>446</v>
      </c>
    </row>
    <row r="34" spans="1:13">
      <c r="A34" s="4" t="s">
        <v>447</v>
      </c>
    </row>
    <row r="35" spans="1:13">
      <c r="A35" s="3" t="s">
        <v>404</v>
      </c>
    </row>
    <row r="36" spans="1:13">
      <c r="A36" s="4" t="s">
        <v>448</v>
      </c>
      <c r="L36" s="7" t="n">
        <v>2700000</v>
      </c>
      <c r="M36" s="13" t="n">
        <v>18000000</v>
      </c>
    </row>
    <row r="37" spans="1:13">
      <c r="A37" s="4" t="s">
        <v>449</v>
      </c>
    </row>
    <row r="38" spans="1:13">
      <c r="A38" s="3" t="s">
        <v>404</v>
      </c>
    </row>
    <row r="39" spans="1:13">
      <c r="A39" s="4" t="s">
        <v>437</v>
      </c>
      <c r="K39" s="4" t="s">
        <v>443</v>
      </c>
    </row>
    <row r="40" spans="1:13">
      <c r="A40" s="4" t="s">
        <v>450</v>
      </c>
    </row>
    <row r="41" spans="1:13">
      <c r="A41" s="3" t="s">
        <v>404</v>
      </c>
    </row>
    <row r="42" spans="1:13">
      <c r="A42" s="4" t="s">
        <v>444</v>
      </c>
      <c r="G42" s="5" t="n">
        <v>8566271</v>
      </c>
    </row>
    <row r="43" spans="1:13">
      <c r="A43" s="4" t="s">
        <v>437</v>
      </c>
      <c r="G43" s="4" t="s">
        <v>451</v>
      </c>
    </row>
    <row r="44" spans="1:13">
      <c r="A44" s="4" t="s">
        <v>147</v>
      </c>
      <c r="G44" s="7" t="n">
        <v>3000000</v>
      </c>
    </row>
    <row r="45" spans="1:13">
      <c r="A45" s="4" t="s">
        <v>452</v>
      </c>
      <c r="G45" s="14" t="n">
        <v>0.02548</v>
      </c>
    </row>
    <row r="46" spans="1:13">
      <c r="A46" s="4" t="s">
        <v>453</v>
      </c>
      <c r="G46" s="4" t="s">
        <v>454</v>
      </c>
    </row>
    <row r="47" spans="1:13">
      <c r="A47" s="4" t="s">
        <v>455</v>
      </c>
      <c r="G47" s="14" t="n">
        <v>0.42467</v>
      </c>
    </row>
    <row r="48" spans="1:13">
      <c r="A48" s="4" t="s">
        <v>456</v>
      </c>
    </row>
    <row r="49" spans="1:13">
      <c r="A49" s="3" t="s">
        <v>404</v>
      </c>
    </row>
    <row r="50" spans="1:13">
      <c r="A50" s="4" t="s">
        <v>444</v>
      </c>
      <c r="H50" s="5" t="n">
        <v>3543546</v>
      </c>
    </row>
    <row r="51" spans="1:13">
      <c r="A51" s="4" t="s">
        <v>147</v>
      </c>
      <c r="H51" s="7" t="n">
        <v>22678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57</v>
      </c>
      <c r="B1" s="2" t="s">
        <v>273</v>
      </c>
    </row>
    <row r="2" spans="1:4">
      <c r="B2" s="2" t="s">
        <v>275</v>
      </c>
      <c r="C2" s="2" t="s">
        <v>276</v>
      </c>
      <c r="D2" s="2" t="s">
        <v>2</v>
      </c>
    </row>
    <row r="3" spans="1:4">
      <c r="A3" s="3" t="s">
        <v>458</v>
      </c>
    </row>
    <row r="4" spans="1:4">
      <c r="A4" s="4" t="s">
        <v>459</v>
      </c>
      <c r="D4" s="9" t="n">
        <v>1.75</v>
      </c>
    </row>
    <row r="5" spans="1:4">
      <c r="A5" s="4" t="s">
        <v>460</v>
      </c>
    </row>
    <row r="6" spans="1:4">
      <c r="A6" s="3" t="s">
        <v>458</v>
      </c>
    </row>
    <row r="7" spans="1:4">
      <c r="A7" s="4" t="s">
        <v>461</v>
      </c>
      <c r="C7" s="5" t="n">
        <v>727273</v>
      </c>
    </row>
    <row r="8" spans="1:4">
      <c r="A8" s="4" t="s">
        <v>462</v>
      </c>
      <c r="C8" s="9" t="n">
        <v>2.75</v>
      </c>
    </row>
    <row r="9" spans="1:4">
      <c r="A9" s="4" t="s">
        <v>463</v>
      </c>
      <c r="C9" s="7" t="n">
        <v>2</v>
      </c>
    </row>
    <row r="10" spans="1:4">
      <c r="A10" s="4" t="s">
        <v>464</v>
      </c>
    </row>
    <row r="11" spans="1:4">
      <c r="A11" s="3" t="s">
        <v>458</v>
      </c>
    </row>
    <row r="12" spans="1:4">
      <c r="A12" s="4" t="s">
        <v>461</v>
      </c>
      <c r="B12" s="5" t="n">
        <v>5494505</v>
      </c>
    </row>
    <row r="13" spans="1:4">
      <c r="A13" s="4" t="s">
        <v>462</v>
      </c>
      <c r="B13" s="9" t="n">
        <v>1.82</v>
      </c>
    </row>
    <row r="14" spans="1:4">
      <c r="A14" s="4" t="s">
        <v>463</v>
      </c>
      <c r="B14" s="7" t="n">
        <v>10</v>
      </c>
    </row>
    <row r="15" spans="1:4">
      <c r="A15" s="4" t="s">
        <v>465</v>
      </c>
    </row>
    <row r="16" spans="1:4">
      <c r="A16" s="3" t="s">
        <v>458</v>
      </c>
    </row>
    <row r="17" spans="1:4">
      <c r="A17" s="4" t="s">
        <v>463</v>
      </c>
      <c r="B17" s="7" t="n">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273</v>
      </c>
    </row>
    <row r="2" spans="1:4">
      <c r="B2" s="2" t="s">
        <v>274</v>
      </c>
      <c r="C2" s="2" t="s">
        <v>2</v>
      </c>
      <c r="D2" s="2" t="s">
        <v>25</v>
      </c>
    </row>
    <row r="3" spans="1:4">
      <c r="A3" s="3" t="s">
        <v>458</v>
      </c>
    </row>
    <row r="4" spans="1:4">
      <c r="A4" s="4" t="s">
        <v>67</v>
      </c>
      <c r="C4" s="8" t="n">
        <v>0.001</v>
      </c>
      <c r="D4" s="8" t="n">
        <v>0.001</v>
      </c>
    </row>
    <row r="5" spans="1:4">
      <c r="A5" s="4" t="s">
        <v>467</v>
      </c>
    </row>
    <row r="6" spans="1:4">
      <c r="A6" s="3" t="s">
        <v>458</v>
      </c>
    </row>
    <row r="7" spans="1:4">
      <c r="A7" s="4" t="s">
        <v>468</v>
      </c>
      <c r="B7" s="7" t="n">
        <v>10000000</v>
      </c>
    </row>
    <row r="8" spans="1:4">
      <c r="A8" s="4" t="s">
        <v>469</v>
      </c>
    </row>
    <row r="9" spans="1:4">
      <c r="A9" s="3" t="s">
        <v>458</v>
      </c>
    </row>
    <row r="10" spans="1:4">
      <c r="A10" s="4" t="s">
        <v>468</v>
      </c>
      <c r="B10" s="9" t="n">
        <v>4933121.8</v>
      </c>
    </row>
    <row r="11" spans="1:4">
      <c r="A11" s="4" t="s">
        <v>470</v>
      </c>
      <c r="B11" s="4" t="s">
        <v>471</v>
      </c>
    </row>
    <row r="12" spans="1:4">
      <c r="A12" s="4" t="s">
        <v>472</v>
      </c>
      <c r="B12" s="4" t="s">
        <v>473</v>
      </c>
    </row>
    <row r="13" spans="1:4">
      <c r="A13" s="4" t="s">
        <v>474</v>
      </c>
      <c r="B13" s="9" t="n">
        <v>1.82</v>
      </c>
    </row>
    <row r="14" spans="1:4">
      <c r="A14" s="4" t="s">
        <v>475</v>
      </c>
    </row>
    <row r="15" spans="1:4">
      <c r="A15" s="3" t="s">
        <v>458</v>
      </c>
    </row>
    <row r="16" spans="1:4">
      <c r="A16" s="4" t="s">
        <v>281</v>
      </c>
      <c r="B16" s="7" t="n">
        <v>40000000</v>
      </c>
    </row>
    <row r="17" spans="1:4">
      <c r="A17" s="4" t="s">
        <v>476</v>
      </c>
      <c r="B17" s="5" t="n">
        <v>13773010</v>
      </c>
    </row>
    <row r="18" spans="1:4">
      <c r="A18" s="4" t="s">
        <v>67</v>
      </c>
      <c r="B18" s="8" t="n">
        <v>0.001</v>
      </c>
    </row>
    <row r="19" spans="1:4">
      <c r="A19" s="4" t="s">
        <v>477</v>
      </c>
      <c r="B19" s="9" t="n">
        <v>1.82</v>
      </c>
    </row>
    <row r="20" spans="1:4">
      <c r="A20" s="4" t="s">
        <v>478</v>
      </c>
      <c r="B20" s="9" t="n">
        <v>25066878.2</v>
      </c>
    </row>
    <row r="21" spans="1:4">
      <c r="A21" s="4" t="s">
        <v>479</v>
      </c>
    </row>
    <row r="22" spans="1:4">
      <c r="A22" s="3" t="s">
        <v>458</v>
      </c>
    </row>
    <row r="23" spans="1:4">
      <c r="A23" s="4" t="s">
        <v>480</v>
      </c>
      <c r="B23" s="5" t="n">
        <v>30000000</v>
      </c>
    </row>
    <row r="24" spans="1:4">
      <c r="A24" s="4" t="s">
        <v>481</v>
      </c>
    </row>
    <row r="25" spans="1:4">
      <c r="A25" s="3" t="s">
        <v>458</v>
      </c>
    </row>
    <row r="26" spans="1:4">
      <c r="A26" s="4" t="s">
        <v>480</v>
      </c>
      <c r="B26" s="7" t="n">
        <v>1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3"/>
  </cols>
  <sheetData>
    <row r="1" spans="1:6">
      <c r="A1" s="1" t="s">
        <v>482</v>
      </c>
      <c r="B1" s="2" t="s">
        <v>483</v>
      </c>
      <c r="C1" s="2" t="s">
        <v>2</v>
      </c>
      <c r="D1" s="2" t="s">
        <v>72</v>
      </c>
      <c r="E1" s="2" t="s">
        <v>25</v>
      </c>
      <c r="F1" s="2" t="s">
        <v>484</v>
      </c>
    </row>
    <row r="2" spans="1:6">
      <c r="A2" s="3" t="s">
        <v>485</v>
      </c>
    </row>
    <row r="3" spans="1:6">
      <c r="A3" s="4" t="s">
        <v>44</v>
      </c>
      <c r="C3" s="7" t="n">
        <v>86265554</v>
      </c>
      <c r="E3" s="7" t="n">
        <v>45639</v>
      </c>
    </row>
    <row r="4" spans="1:6">
      <c r="A4" s="4" t="s">
        <v>486</v>
      </c>
      <c r="C4" s="7" t="n">
        <v>30000</v>
      </c>
      <c r="D4" s="7" t="n">
        <v>30000</v>
      </c>
    </row>
    <row r="5" spans="1:6">
      <c r="A5" s="4" t="s">
        <v>487</v>
      </c>
    </row>
    <row r="6" spans="1:6">
      <c r="A6" s="3" t="s">
        <v>485</v>
      </c>
    </row>
    <row r="7" spans="1:6">
      <c r="A7" s="4" t="s">
        <v>44</v>
      </c>
      <c r="F7" s="7" t="n">
        <v>3000000</v>
      </c>
    </row>
    <row r="8" spans="1:6">
      <c r="A8" s="4" t="s">
        <v>488</v>
      </c>
      <c r="F8" s="7" t="n">
        <v>3000000</v>
      </c>
    </row>
    <row r="9" spans="1:6">
      <c r="A9" s="4" t="s">
        <v>489</v>
      </c>
      <c r="F9" s="4" t="s">
        <v>446</v>
      </c>
    </row>
    <row r="10" spans="1:6">
      <c r="A10" s="4" t="s">
        <v>339</v>
      </c>
      <c r="B10" s="9" t="n">
        <v>1.5</v>
      </c>
    </row>
    <row r="11" spans="1:6">
      <c r="A11" s="4" t="s">
        <v>490</v>
      </c>
      <c r="B11" s="4" t="s">
        <v>4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1"/>
    <col customWidth="1" max="3" min="3" width="41"/>
    <col customWidth="1" max="4" min="4" width="21"/>
    <col customWidth="1" max="5" min="5" width="14"/>
  </cols>
  <sheetData>
    <row r="1" spans="1:5">
      <c r="A1" s="1" t="s">
        <v>492</v>
      </c>
      <c r="B1" s="2" t="s">
        <v>493</v>
      </c>
      <c r="C1" s="2" t="s">
        <v>494</v>
      </c>
      <c r="D1" s="2" t="s">
        <v>495</v>
      </c>
      <c r="E1" s="2" t="s">
        <v>298</v>
      </c>
    </row>
    <row r="2" spans="1:5">
      <c r="A2" s="3" t="s">
        <v>485</v>
      </c>
    </row>
    <row r="3" spans="1:5">
      <c r="A3" s="4" t="s">
        <v>496</v>
      </c>
      <c r="C3" s="5" t="n">
        <v>4</v>
      </c>
    </row>
    <row r="4" spans="1:5">
      <c r="A4" s="4" t="s">
        <v>497</v>
      </c>
      <c r="C4" s="5" t="n">
        <v>2</v>
      </c>
    </row>
    <row r="5" spans="1:5">
      <c r="A5" s="4" t="s">
        <v>498</v>
      </c>
      <c r="C5" s="4" t="s">
        <v>499</v>
      </c>
    </row>
    <row r="6" spans="1:5">
      <c r="A6" s="4" t="s">
        <v>305</v>
      </c>
    </row>
    <row r="7" spans="1:5">
      <c r="A7" s="3" t="s">
        <v>485</v>
      </c>
    </row>
    <row r="8" spans="1:5">
      <c r="A8" s="4" t="s">
        <v>437</v>
      </c>
      <c r="E8" s="4" t="s">
        <v>307</v>
      </c>
    </row>
    <row r="9" spans="1:5">
      <c r="A9" s="4" t="s">
        <v>500</v>
      </c>
    </row>
    <row r="10" spans="1:5">
      <c r="A10" s="3" t="s">
        <v>485</v>
      </c>
    </row>
    <row r="11" spans="1:5">
      <c r="A11" s="4" t="s">
        <v>501</v>
      </c>
      <c r="B11" s="4" t="s">
        <v>312</v>
      </c>
    </row>
    <row r="12" spans="1:5">
      <c r="A12" s="4" t="s">
        <v>502</v>
      </c>
      <c r="B12" s="7" t="n">
        <v>363436</v>
      </c>
      <c r="D12" s="10" t="n">
        <v>2.4</v>
      </c>
    </row>
    <row r="13" spans="1:5">
      <c r="A13" s="4" t="s">
        <v>355</v>
      </c>
      <c r="B13" s="4" t="s">
        <v>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8</v>
      </c>
      <c r="B1" s="2" t="s">
        <v>1</v>
      </c>
    </row>
    <row r="2" spans="1:3">
      <c r="B2" s="2" t="s">
        <v>2</v>
      </c>
      <c r="C2" s="2" t="s">
        <v>72</v>
      </c>
    </row>
    <row r="3" spans="1:3">
      <c r="A3" s="3" t="s">
        <v>109</v>
      </c>
    </row>
    <row r="4" spans="1:3">
      <c r="A4" s="4" t="s">
        <v>93</v>
      </c>
      <c r="B4" s="7" t="n">
        <v>-4162386</v>
      </c>
      <c r="C4" s="7" t="n">
        <v>1638467</v>
      </c>
    </row>
    <row r="5" spans="1:3">
      <c r="A5" s="3" t="s">
        <v>110</v>
      </c>
    </row>
    <row r="6" spans="1:3">
      <c r="A6" s="4" t="s">
        <v>111</v>
      </c>
      <c r="B6" s="5" t="n">
        <v>121190</v>
      </c>
      <c r="C6" s="5" t="n">
        <v>71428</v>
      </c>
    </row>
    <row r="7" spans="1:3">
      <c r="A7" s="4" t="s">
        <v>83</v>
      </c>
      <c r="B7" s="5" t="n">
        <v>9200</v>
      </c>
      <c r="C7" s="5" t="n">
        <v>196211</v>
      </c>
    </row>
    <row r="8" spans="1:3">
      <c r="A8" s="4" t="s">
        <v>89</v>
      </c>
      <c r="B8" s="5" t="n">
        <v>19743</v>
      </c>
      <c r="C8" s="5" t="n">
        <v>43746</v>
      </c>
    </row>
    <row r="9" spans="1:3">
      <c r="A9" s="4" t="s">
        <v>112</v>
      </c>
      <c r="C9" s="5" t="n">
        <v>40139</v>
      </c>
    </row>
    <row r="10" spans="1:3">
      <c r="A10" s="4" t="s">
        <v>88</v>
      </c>
      <c r="C10" s="5" t="n">
        <v>270116</v>
      </c>
    </row>
    <row r="11" spans="1:3">
      <c r="A11" s="3" t="s">
        <v>113</v>
      </c>
    </row>
    <row r="12" spans="1:3">
      <c r="A12" s="4" t="s">
        <v>114</v>
      </c>
      <c r="B12" s="5" t="n">
        <v>-80546513</v>
      </c>
      <c r="C12" s="5" t="n">
        <v>-19674440</v>
      </c>
    </row>
    <row r="13" spans="1:3">
      <c r="A13" s="4" t="s">
        <v>115</v>
      </c>
      <c r="C13" s="5" t="n">
        <v>1518394</v>
      </c>
    </row>
    <row r="14" spans="1:3">
      <c r="A14" s="4" t="s">
        <v>116</v>
      </c>
      <c r="B14" s="5" t="n">
        <v>171496</v>
      </c>
      <c r="C14" s="5" t="n">
        <v>-1932566</v>
      </c>
    </row>
    <row r="15" spans="1:3">
      <c r="A15" s="4" t="s">
        <v>39</v>
      </c>
      <c r="B15" s="5" t="n">
        <v>-5618606</v>
      </c>
      <c r="C15" s="5" t="n">
        <v>13890107</v>
      </c>
    </row>
    <row r="16" spans="1:3">
      <c r="A16" s="4" t="s">
        <v>117</v>
      </c>
      <c r="B16" s="5" t="n">
        <v>-51009</v>
      </c>
      <c r="C16" s="5" t="n">
        <v>-881051</v>
      </c>
    </row>
    <row r="17" spans="1:3">
      <c r="A17" s="4" t="s">
        <v>44</v>
      </c>
      <c r="B17" s="5" t="n">
        <v>86265554</v>
      </c>
      <c r="C17" s="5" t="n">
        <v>2173891</v>
      </c>
    </row>
    <row r="18" spans="1:3">
      <c r="A18" s="4" t="s">
        <v>40</v>
      </c>
      <c r="B18" s="5" t="n">
        <v>-68850</v>
      </c>
      <c r="C18" s="5" t="n">
        <v>-740588</v>
      </c>
    </row>
    <row r="19" spans="1:3">
      <c r="A19" s="4" t="s">
        <v>118</v>
      </c>
      <c r="B19" s="5" t="n">
        <v>-3860181</v>
      </c>
      <c r="C19" s="5" t="n">
        <v>-3386146</v>
      </c>
    </row>
    <row r="20" spans="1:3">
      <c r="A20" s="3" t="s">
        <v>119</v>
      </c>
    </row>
    <row r="21" spans="1:3">
      <c r="A21" s="4" t="s">
        <v>120</v>
      </c>
      <c r="B21" s="5" t="n">
        <v>-45639</v>
      </c>
    </row>
    <row r="22" spans="1:3">
      <c r="A22" s="4" t="s">
        <v>121</v>
      </c>
      <c r="B22" s="5" t="n">
        <v>-6677</v>
      </c>
      <c r="C22" s="5" t="n">
        <v>-5473</v>
      </c>
    </row>
    <row r="23" spans="1:3">
      <c r="A23" s="4" t="s">
        <v>122</v>
      </c>
      <c r="B23" s="5" t="n">
        <v>-52316</v>
      </c>
      <c r="C23" s="5" t="n">
        <v>-5473</v>
      </c>
    </row>
    <row r="24" spans="1:3">
      <c r="A24" s="3" t="s">
        <v>123</v>
      </c>
    </row>
    <row r="25" spans="1:3">
      <c r="A25" s="4" t="s">
        <v>124</v>
      </c>
      <c r="B25" s="5" t="n">
        <v>527632</v>
      </c>
      <c r="C25" s="5" t="n">
        <v>8745</v>
      </c>
    </row>
    <row r="26" spans="1:3">
      <c r="A26" s="4" t="s">
        <v>125</v>
      </c>
      <c r="B26" s="5" t="n">
        <v>527632</v>
      </c>
      <c r="C26" s="5" t="n">
        <v>8745</v>
      </c>
    </row>
    <row r="27" spans="1:3">
      <c r="A27" s="4" t="s">
        <v>126</v>
      </c>
      <c r="B27" s="5" t="n">
        <v>33709</v>
      </c>
      <c r="C27" s="5" t="n">
        <v>675202</v>
      </c>
    </row>
    <row r="28" spans="1:3">
      <c r="A28" s="4" t="s">
        <v>127</v>
      </c>
      <c r="B28" s="5" t="n">
        <v>-3351156</v>
      </c>
      <c r="C28" s="5" t="n">
        <v>-2707672</v>
      </c>
    </row>
    <row r="29" spans="1:3">
      <c r="A29" s="4" t="s">
        <v>128</v>
      </c>
      <c r="B29" s="5" t="n">
        <v>7205096</v>
      </c>
      <c r="C29" s="5" t="n">
        <v>3761814</v>
      </c>
    </row>
    <row r="30" spans="1:3">
      <c r="A30" s="4" t="s">
        <v>129</v>
      </c>
      <c r="B30" s="5" t="n">
        <v>3853940</v>
      </c>
      <c r="C30" s="5" t="n">
        <v>1054142</v>
      </c>
    </row>
    <row r="31" spans="1:3">
      <c r="A31" s="3" t="s">
        <v>130</v>
      </c>
    </row>
    <row r="32" spans="1:3">
      <c r="A32" s="4" t="s">
        <v>131</v>
      </c>
      <c r="C32" s="5" t="n">
        <v>992000</v>
      </c>
    </row>
    <row r="33" spans="1:3">
      <c r="A33" s="4" t="s">
        <v>132</v>
      </c>
      <c r="B33" s="5" t="n">
        <v>0</v>
      </c>
      <c r="C33" s="5" t="n">
        <v>0</v>
      </c>
    </row>
    <row r="34" spans="1:3">
      <c r="A34" s="4" t="s">
        <v>133</v>
      </c>
      <c r="B34" s="7" t="n">
        <v>0</v>
      </c>
      <c r="C3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03</v>
      </c>
      <c r="B1" s="2" t="s">
        <v>1</v>
      </c>
    </row>
    <row r="2" spans="1:3">
      <c r="B2" s="2" t="s">
        <v>2</v>
      </c>
      <c r="C2" s="2" t="s">
        <v>72</v>
      </c>
    </row>
    <row r="3" spans="1:3">
      <c r="A3" s="3" t="s">
        <v>199</v>
      </c>
    </row>
    <row r="4" spans="1:3">
      <c r="A4" s="4" t="s">
        <v>504</v>
      </c>
      <c r="B4" s="7" t="n">
        <v>121190</v>
      </c>
      <c r="C4" s="7" t="n">
        <v>714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25"/>
    <col customWidth="1" max="3" min="3" width="26"/>
  </cols>
  <sheetData>
    <row r="1" spans="1:3">
      <c r="A1" s="1" t="s">
        <v>505</v>
      </c>
      <c r="B1" s="2" t="s">
        <v>1</v>
      </c>
      <c r="C1" s="2" t="s">
        <v>362</v>
      </c>
    </row>
    <row r="2" spans="1:3">
      <c r="B2" s="2" t="s">
        <v>2</v>
      </c>
      <c r="C2" s="2" t="s">
        <v>25</v>
      </c>
    </row>
    <row r="3" spans="1:3">
      <c r="A3" s="3" t="s">
        <v>506</v>
      </c>
    </row>
    <row r="4" spans="1:3">
      <c r="A4" s="4" t="s">
        <v>507</v>
      </c>
      <c r="B4" s="5" t="n">
        <v>1853391</v>
      </c>
    </row>
    <row r="5" spans="1:3">
      <c r="A5" s="4" t="s">
        <v>508</v>
      </c>
      <c r="B5" s="5" t="n">
        <v>0</v>
      </c>
    </row>
    <row r="6" spans="1:3">
      <c r="A6" s="4" t="s">
        <v>509</v>
      </c>
      <c r="B6" s="5" t="n">
        <v>-70000</v>
      </c>
    </row>
    <row r="7" spans="1:3">
      <c r="A7" s="4" t="s">
        <v>510</v>
      </c>
      <c r="B7" s="5" t="n">
        <v>-9999</v>
      </c>
    </row>
    <row r="8" spans="1:3">
      <c r="A8" s="4" t="s">
        <v>511</v>
      </c>
      <c r="B8" s="5" t="n">
        <v>0</v>
      </c>
    </row>
    <row r="9" spans="1:3">
      <c r="A9" s="4" t="s">
        <v>512</v>
      </c>
      <c r="B9" s="5" t="n">
        <v>1773392</v>
      </c>
      <c r="C9" s="5" t="n">
        <v>1853391</v>
      </c>
    </row>
    <row r="10" spans="1:3">
      <c r="A10" s="4" t="s">
        <v>513</v>
      </c>
      <c r="B10" s="5" t="n">
        <v>1773392</v>
      </c>
    </row>
    <row r="11" spans="1:3">
      <c r="A11" s="4" t="s">
        <v>514</v>
      </c>
      <c r="B11" s="5" t="n">
        <v>1676308</v>
      </c>
    </row>
    <row r="12" spans="1:3">
      <c r="A12" s="3" t="s">
        <v>515</v>
      </c>
    </row>
    <row r="13" spans="1:3">
      <c r="A13" s="4" t="s">
        <v>507</v>
      </c>
      <c r="B13" s="9" t="n">
        <v>3.2</v>
      </c>
    </row>
    <row r="14" spans="1:3">
      <c r="A14" s="4" t="s">
        <v>508</v>
      </c>
      <c r="B14" s="5" t="n">
        <v>0</v>
      </c>
    </row>
    <row r="15" spans="1:3">
      <c r="A15" s="4" t="s">
        <v>509</v>
      </c>
      <c r="B15" s="15" t="n">
        <v>1.99</v>
      </c>
    </row>
    <row r="16" spans="1:3">
      <c r="A16" s="4" t="s">
        <v>510</v>
      </c>
      <c r="B16" s="15" t="n">
        <v>1.58</v>
      </c>
    </row>
    <row r="17" spans="1:3">
      <c r="A17" s="4" t="s">
        <v>511</v>
      </c>
      <c r="B17" s="5" t="n">
        <v>0</v>
      </c>
    </row>
    <row r="18" spans="1:3">
      <c r="A18" s="4" t="s">
        <v>512</v>
      </c>
      <c r="B18" s="15" t="n">
        <v>3.26</v>
      </c>
      <c r="C18" s="9" t="n">
        <v>3.2</v>
      </c>
    </row>
    <row r="19" spans="1:3">
      <c r="A19" s="4" t="s">
        <v>513</v>
      </c>
      <c r="B19" s="15" t="n">
        <v>3.26</v>
      </c>
    </row>
    <row r="20" spans="1:3">
      <c r="A20" s="4" t="s">
        <v>514</v>
      </c>
      <c r="B20" s="9" t="n">
        <v>3.34</v>
      </c>
    </row>
    <row r="21" spans="1:3">
      <c r="A21" s="3" t="s">
        <v>516</v>
      </c>
    </row>
    <row r="22" spans="1:3">
      <c r="A22" s="4" t="s">
        <v>512</v>
      </c>
      <c r="B22" s="4" t="s">
        <v>517</v>
      </c>
      <c r="C22" s="4" t="s">
        <v>518</v>
      </c>
    </row>
    <row r="23" spans="1:3">
      <c r="A23" s="4" t="s">
        <v>513</v>
      </c>
      <c r="B23" s="4" t="s">
        <v>517</v>
      </c>
    </row>
    <row r="24" spans="1:3">
      <c r="A24" s="4" t="s">
        <v>514</v>
      </c>
      <c r="B24" s="4" t="s">
        <v>519</v>
      </c>
    </row>
    <row r="25" spans="1:3">
      <c r="A25" s="3" t="s">
        <v>520</v>
      </c>
    </row>
    <row r="26" spans="1:3">
      <c r="A26" s="4" t="s">
        <v>512</v>
      </c>
      <c r="B26" s="9" t="n">
        <v>0.08</v>
      </c>
      <c r="C26" s="9" t="n">
        <v>0.02</v>
      </c>
    </row>
    <row r="27" spans="1:3">
      <c r="A27" s="4" t="s">
        <v>513</v>
      </c>
      <c r="B27" s="15" t="n">
        <v>0.08</v>
      </c>
    </row>
    <row r="28" spans="1:3">
      <c r="A28" s="4" t="s">
        <v>514</v>
      </c>
      <c r="B28" s="9" t="n">
        <v>0.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21</v>
      </c>
      <c r="B1" s="2" t="s">
        <v>1</v>
      </c>
    </row>
    <row r="2" spans="1:3">
      <c r="B2" s="2" t="s">
        <v>2</v>
      </c>
      <c r="C2" s="2" t="s">
        <v>25</v>
      </c>
    </row>
    <row r="3" spans="1:3">
      <c r="A3" s="3" t="s">
        <v>522</v>
      </c>
    </row>
    <row r="4" spans="1:3">
      <c r="A4" s="4" t="s">
        <v>523</v>
      </c>
      <c r="B4" s="5" t="n">
        <v>403714</v>
      </c>
      <c r="C4" s="5" t="n">
        <v>2521896</v>
      </c>
    </row>
    <row r="5" spans="1:3">
      <c r="A5" s="4" t="s">
        <v>524</v>
      </c>
      <c r="B5" s="9" t="n">
        <v>1.75</v>
      </c>
    </row>
    <row r="6" spans="1:3">
      <c r="A6" s="4" t="s">
        <v>525</v>
      </c>
    </row>
    <row r="7" spans="1:3">
      <c r="A7" s="3" t="s">
        <v>522</v>
      </c>
    </row>
    <row r="8" spans="1:3">
      <c r="A8" s="4" t="s">
        <v>523</v>
      </c>
      <c r="B8" s="5" t="n">
        <v>403714</v>
      </c>
      <c r="C8" s="5" t="n">
        <v>703714</v>
      </c>
    </row>
    <row r="9" spans="1:3">
      <c r="A9" s="4" t="s">
        <v>524</v>
      </c>
      <c r="B9" s="9" t="n">
        <v>1.75</v>
      </c>
    </row>
    <row r="10" spans="1:3">
      <c r="A10" s="4" t="s">
        <v>526</v>
      </c>
      <c r="B10" s="4" t="s">
        <v>527</v>
      </c>
    </row>
    <row r="11" spans="1:3">
      <c r="A11" s="4" t="s">
        <v>528</v>
      </c>
    </row>
    <row r="12" spans="1:3">
      <c r="A12" s="3" t="s">
        <v>522</v>
      </c>
    </row>
    <row r="13" spans="1:3">
      <c r="A13" s="4" t="s">
        <v>523</v>
      </c>
      <c r="B13" s="5" t="n">
        <v>0</v>
      </c>
      <c r="C13" s="5" t="n">
        <v>1818182</v>
      </c>
    </row>
    <row r="14" spans="1:3">
      <c r="A14" s="4" t="s">
        <v>524</v>
      </c>
      <c r="B14" s="9" t="n">
        <v>2.75</v>
      </c>
    </row>
    <row r="15" spans="1:3">
      <c r="A15" s="4" t="s">
        <v>526</v>
      </c>
      <c r="B15" s="4" t="s">
        <v>5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530</v>
      </c>
      <c r="B1" s="2" t="s">
        <v>1</v>
      </c>
    </row>
    <row r="2" spans="1:2">
      <c r="B2" s="2" t="s">
        <v>531</v>
      </c>
    </row>
    <row r="3" spans="1:2">
      <c r="A3" s="3" t="s">
        <v>532</v>
      </c>
    </row>
    <row r="4" spans="1:2">
      <c r="A4" s="4" t="s">
        <v>533</v>
      </c>
      <c r="B4" s="5" t="n">
        <v>109586</v>
      </c>
    </row>
    <row r="5" spans="1:2">
      <c r="A5" s="4" t="s">
        <v>534</v>
      </c>
      <c r="B5" s="5" t="n">
        <v>0</v>
      </c>
    </row>
    <row r="6" spans="1:2">
      <c r="A6" s="4" t="s">
        <v>535</v>
      </c>
      <c r="B6" s="5" t="n">
        <v>0</v>
      </c>
    </row>
    <row r="7" spans="1:2">
      <c r="A7" s="4" t="s">
        <v>536</v>
      </c>
      <c r="B7" s="5" t="n">
        <v>-25000</v>
      </c>
    </row>
    <row r="8" spans="1:2">
      <c r="A8" s="4" t="s">
        <v>537</v>
      </c>
      <c r="B8" s="5" t="n">
        <v>84586</v>
      </c>
    </row>
    <row r="9" spans="1:2">
      <c r="A9" s="3" t="s">
        <v>538</v>
      </c>
    </row>
    <row r="10" spans="1:2">
      <c r="A10" s="4" t="s">
        <v>539</v>
      </c>
      <c r="B10" s="9" t="n">
        <v>1.92</v>
      </c>
    </row>
    <row r="11" spans="1:2">
      <c r="A11" s="4" t="s">
        <v>540</v>
      </c>
      <c r="B11" s="5" t="n">
        <v>0</v>
      </c>
    </row>
    <row r="12" spans="1:2">
      <c r="A12" s="4" t="s">
        <v>541</v>
      </c>
      <c r="B12" s="5" t="n">
        <v>0</v>
      </c>
    </row>
    <row r="13" spans="1:2">
      <c r="A13" s="4" t="s">
        <v>542</v>
      </c>
      <c r="B13" s="5" t="n">
        <v>2</v>
      </c>
    </row>
    <row r="14" spans="1:2">
      <c r="A14" s="4" t="s">
        <v>543</v>
      </c>
      <c r="B14" s="9" t="n">
        <v>1.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35"/>
    <col customWidth="1" max="5" min="5" width="37"/>
    <col customWidth="1" max="6" min="6" width="21"/>
    <col customWidth="1" max="7" min="7" width="20"/>
    <col customWidth="1" max="8" min="8" width="20"/>
  </cols>
  <sheetData>
    <row r="1" spans="1:8">
      <c r="A1" s="1" t="s">
        <v>544</v>
      </c>
      <c r="B1" s="2" t="s">
        <v>273</v>
      </c>
      <c r="E1" s="2" t="s">
        <v>1</v>
      </c>
    </row>
    <row r="2" spans="1:8">
      <c r="B2" s="2" t="s">
        <v>545</v>
      </c>
      <c r="C2" s="2" t="s">
        <v>546</v>
      </c>
      <c r="D2" s="2" t="s">
        <v>547</v>
      </c>
      <c r="E2" s="2" t="s">
        <v>548</v>
      </c>
      <c r="F2" s="2" t="s">
        <v>549</v>
      </c>
      <c r="G2" s="2" t="s">
        <v>550</v>
      </c>
      <c r="H2" s="2" t="s">
        <v>551</v>
      </c>
    </row>
    <row r="3" spans="1:8">
      <c r="A3" s="3" t="s">
        <v>552</v>
      </c>
    </row>
    <row r="4" spans="1:8">
      <c r="A4" s="4" t="s">
        <v>553</v>
      </c>
      <c r="E4" s="5" t="n">
        <v>1773392</v>
      </c>
      <c r="G4" s="5" t="n">
        <v>1853391</v>
      </c>
    </row>
    <row r="5" spans="1:8">
      <c r="A5" s="4" t="s">
        <v>554</v>
      </c>
      <c r="E5" s="5" t="n">
        <v>403714</v>
      </c>
      <c r="G5" s="5" t="n">
        <v>2521896</v>
      </c>
    </row>
    <row r="6" spans="1:8">
      <c r="A6" s="4" t="s">
        <v>555</v>
      </c>
      <c r="E6" s="7" t="n">
        <v>116897</v>
      </c>
    </row>
    <row r="7" spans="1:8">
      <c r="A7" s="4" t="s">
        <v>556</v>
      </c>
      <c r="E7" s="4" t="s">
        <v>557</v>
      </c>
    </row>
    <row r="8" spans="1:8">
      <c r="A8" s="4" t="s">
        <v>558</v>
      </c>
      <c r="E8" s="7" t="n">
        <v>312688</v>
      </c>
      <c r="F8" s="4" t="s">
        <v>50</v>
      </c>
    </row>
    <row r="9" spans="1:8">
      <c r="A9" s="4" t="s">
        <v>559</v>
      </c>
      <c r="E9" s="9" t="n">
        <v>1.75</v>
      </c>
    </row>
    <row r="10" spans="1:8">
      <c r="A10" s="4" t="s">
        <v>560</v>
      </c>
      <c r="E10" s="4" t="s">
        <v>561</v>
      </c>
    </row>
    <row r="11" spans="1:8">
      <c r="A11" s="4" t="s">
        <v>562</v>
      </c>
    </row>
    <row r="12" spans="1:8">
      <c r="A12" s="3" t="s">
        <v>552</v>
      </c>
    </row>
    <row r="13" spans="1:8">
      <c r="A13" s="4" t="s">
        <v>563</v>
      </c>
      <c r="E13" s="5" t="n">
        <v>84586</v>
      </c>
      <c r="G13" s="5" t="n">
        <v>109586</v>
      </c>
    </row>
    <row r="14" spans="1:8">
      <c r="A14" s="4" t="s">
        <v>564</v>
      </c>
      <c r="E14" s="5" t="n">
        <v>0</v>
      </c>
    </row>
    <row r="15" spans="1:8">
      <c r="A15" s="4" t="s">
        <v>565</v>
      </c>
    </row>
    <row r="16" spans="1:8">
      <c r="A16" s="3" t="s">
        <v>552</v>
      </c>
    </row>
    <row r="17" spans="1:8">
      <c r="A17" s="4" t="s">
        <v>566</v>
      </c>
      <c r="H17" s="5" t="n">
        <v>4000000</v>
      </c>
    </row>
    <row r="18" spans="1:8">
      <c r="A18" s="4" t="s">
        <v>567</v>
      </c>
      <c r="E18" s="5" t="n">
        <v>1378242</v>
      </c>
    </row>
    <row r="19" spans="1:8">
      <c r="A19" s="4" t="s">
        <v>568</v>
      </c>
    </row>
    <row r="20" spans="1:8">
      <c r="A20" s="3" t="s">
        <v>552</v>
      </c>
    </row>
    <row r="21" spans="1:8">
      <c r="A21" s="4" t="s">
        <v>564</v>
      </c>
      <c r="C21" s="5" t="n">
        <v>365000</v>
      </c>
      <c r="D21" s="5" t="n">
        <v>35000</v>
      </c>
    </row>
    <row r="22" spans="1:8">
      <c r="A22" s="4" t="s">
        <v>569</v>
      </c>
      <c r="D22" s="5" t="n">
        <v>1</v>
      </c>
    </row>
    <row r="23" spans="1:8">
      <c r="A23" s="4" t="s">
        <v>570</v>
      </c>
      <c r="C23" s="4" t="s">
        <v>571</v>
      </c>
      <c r="D23" s="4" t="s">
        <v>571</v>
      </c>
    </row>
    <row r="24" spans="1:8">
      <c r="A24" s="4" t="s">
        <v>572</v>
      </c>
      <c r="C24" s="7" t="n">
        <v>778200</v>
      </c>
      <c r="D24" s="7" t="n">
        <v>43750</v>
      </c>
    </row>
    <row r="25" spans="1:8">
      <c r="A25" s="4" t="s">
        <v>573</v>
      </c>
    </row>
    <row r="26" spans="1:8">
      <c r="A26" s="3" t="s">
        <v>552</v>
      </c>
    </row>
    <row r="27" spans="1:8">
      <c r="A27" s="4" t="s">
        <v>564</v>
      </c>
      <c r="B27" s="5" t="n">
        <v>4488</v>
      </c>
    </row>
    <row r="28" spans="1:8">
      <c r="A28" s="4" t="s">
        <v>574</v>
      </c>
      <c r="B28" s="5" t="n">
        <v>4</v>
      </c>
    </row>
    <row r="29" spans="1:8">
      <c r="A29" s="4" t="s">
        <v>572</v>
      </c>
      <c r="B29" s="7" t="n">
        <v>10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75</v>
      </c>
      <c r="B1" s="2" t="s">
        <v>1</v>
      </c>
    </row>
    <row r="2" spans="1:3">
      <c r="B2" s="2" t="s">
        <v>2</v>
      </c>
      <c r="C2" s="2" t="s">
        <v>72</v>
      </c>
    </row>
    <row r="3" spans="1:3">
      <c r="A3" s="3" t="s">
        <v>202</v>
      </c>
    </row>
    <row r="4" spans="1:3">
      <c r="A4" s="4" t="s">
        <v>576</v>
      </c>
      <c r="B4" s="7" t="n">
        <v>-4070942</v>
      </c>
      <c r="C4" s="7" t="n">
        <v>2212879</v>
      </c>
    </row>
    <row r="5" spans="1:3">
      <c r="A5" s="4" t="s">
        <v>577</v>
      </c>
      <c r="B5" s="7" t="n">
        <v>-4070942</v>
      </c>
      <c r="C5" s="7" t="n">
        <v>2212879</v>
      </c>
    </row>
    <row r="6" spans="1:3">
      <c r="A6" s="3" t="s">
        <v>578</v>
      </c>
    </row>
    <row r="7" spans="1:3">
      <c r="A7" s="4" t="s">
        <v>579</v>
      </c>
      <c r="B7" s="5" t="n">
        <v>68816303</v>
      </c>
      <c r="C7" s="5" t="n">
        <v>55382002</v>
      </c>
    </row>
    <row r="8" spans="1:3">
      <c r="A8" s="4" t="s">
        <v>580</v>
      </c>
      <c r="B8" s="5" t="n">
        <v>68816303</v>
      </c>
      <c r="C8" s="5" t="n">
        <v>60715721</v>
      </c>
    </row>
    <row r="9" spans="1:3">
      <c r="A9" s="4" t="s">
        <v>581</v>
      </c>
      <c r="C9" s="5" t="n">
        <v>2150237</v>
      </c>
    </row>
    <row r="10" spans="1:3">
      <c r="A10" s="4" t="s">
        <v>582</v>
      </c>
      <c r="C10" s="5" t="n">
        <v>3183482</v>
      </c>
    </row>
    <row r="11" spans="1:3">
      <c r="A11" s="4" t="s">
        <v>583</v>
      </c>
      <c r="B11" s="5" t="n">
        <v>68816303</v>
      </c>
      <c r="C11" s="5" t="n">
        <v>55382002</v>
      </c>
    </row>
    <row r="12" spans="1:3">
      <c r="A12" s="4" t="s">
        <v>584</v>
      </c>
      <c r="B12" s="5" t="n">
        <v>68816303</v>
      </c>
      <c r="C12" s="5" t="n">
        <v>60715721</v>
      </c>
    </row>
    <row r="13" spans="1:3">
      <c r="A13" s="4" t="s">
        <v>585</v>
      </c>
      <c r="B13" s="9" t="n">
        <v>-0.06</v>
      </c>
      <c r="C13" s="9" t="n">
        <v>0.04</v>
      </c>
    </row>
    <row r="14" spans="1:3">
      <c r="A14" s="4" t="s">
        <v>586</v>
      </c>
      <c r="B14" s="9" t="n">
        <v>-0.06</v>
      </c>
      <c r="C14" s="9" t="n">
        <v>0.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2</v>
      </c>
    </row>
    <row r="3" spans="1:3">
      <c r="A3" s="3" t="s">
        <v>588</v>
      </c>
    </row>
    <row r="4" spans="1:3">
      <c r="A4" s="4" t="s">
        <v>142</v>
      </c>
      <c r="B4" s="5" t="n">
        <v>21465988</v>
      </c>
      <c r="C4" s="5" t="n">
        <v>6029430</v>
      </c>
    </row>
    <row r="5" spans="1:3">
      <c r="A5" s="4" t="s">
        <v>589</v>
      </c>
    </row>
    <row r="6" spans="1:3">
      <c r="A6" s="3" t="s">
        <v>588</v>
      </c>
    </row>
    <row r="7" spans="1:3">
      <c r="A7" s="4" t="s">
        <v>142</v>
      </c>
      <c r="B7" s="5" t="n">
        <v>403714</v>
      </c>
      <c r="C7" s="5" t="n">
        <v>3778002</v>
      </c>
    </row>
    <row r="8" spans="1:3">
      <c r="A8" s="4" t="s">
        <v>590</v>
      </c>
    </row>
    <row r="9" spans="1:3">
      <c r="A9" s="3" t="s">
        <v>588</v>
      </c>
    </row>
    <row r="10" spans="1:3">
      <c r="A10" s="4" t="s">
        <v>142</v>
      </c>
      <c r="B10" s="5" t="n">
        <v>1882978</v>
      </c>
      <c r="C10" s="5" t="n">
        <v>2251428</v>
      </c>
    </row>
    <row r="11" spans="1:3">
      <c r="A11" s="4" t="s">
        <v>591</v>
      </c>
    </row>
    <row r="12" spans="1:3">
      <c r="A12" s="3" t="s">
        <v>588</v>
      </c>
    </row>
    <row r="13" spans="1:3">
      <c r="A13" s="4" t="s">
        <v>142</v>
      </c>
      <c r="B13" s="5" t="n">
        <v>933333</v>
      </c>
      <c r="C13" s="5" t="n">
        <v>0</v>
      </c>
    </row>
    <row r="14" spans="1:3">
      <c r="A14" s="4" t="s">
        <v>592</v>
      </c>
    </row>
    <row r="15" spans="1:3">
      <c r="A15" s="3" t="s">
        <v>588</v>
      </c>
    </row>
    <row r="16" spans="1:3">
      <c r="A16" s="4" t="s">
        <v>142</v>
      </c>
      <c r="B16" s="5" t="n">
        <v>18245963</v>
      </c>
      <c r="C16"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593</v>
      </c>
      <c r="B1" s="2" t="s">
        <v>1</v>
      </c>
    </row>
    <row r="2" spans="1:2">
      <c r="B2" s="2" t="s">
        <v>296</v>
      </c>
    </row>
    <row r="3" spans="1:2">
      <c r="A3" s="3" t="s">
        <v>594</v>
      </c>
    </row>
    <row r="4" spans="1:2">
      <c r="A4" s="4" t="s">
        <v>595</v>
      </c>
      <c r="B4" s="4" t="s">
        <v>312</v>
      </c>
    </row>
    <row r="5" spans="1:2">
      <c r="A5" s="4" t="s">
        <v>596</v>
      </c>
      <c r="B5" s="7" t="n">
        <v>900000</v>
      </c>
    </row>
    <row r="6" spans="1:2">
      <c r="A6" s="4" t="s">
        <v>597</v>
      </c>
      <c r="B6" s="5" t="n">
        <v>0</v>
      </c>
    </row>
    <row r="7" spans="1:2">
      <c r="A7" s="4" t="s">
        <v>598</v>
      </c>
    </row>
    <row r="8" spans="1:2">
      <c r="A8" s="3" t="s">
        <v>594</v>
      </c>
    </row>
    <row r="9" spans="1:2">
      <c r="A9" s="4" t="s">
        <v>599</v>
      </c>
      <c r="B9" s="5" t="n">
        <v>31200000</v>
      </c>
    </row>
    <row r="10" spans="1:2">
      <c r="A10" s="4" t="s">
        <v>600</v>
      </c>
    </row>
    <row r="11" spans="1:2">
      <c r="A11" s="3" t="s">
        <v>594</v>
      </c>
    </row>
    <row r="12" spans="1:2">
      <c r="A12" s="4" t="s">
        <v>599</v>
      </c>
      <c r="B12" s="7" t="n">
        <v>27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01</v>
      </c>
      <c r="B1" s="2" t="s">
        <v>296</v>
      </c>
    </row>
    <row r="2" spans="1:2">
      <c r="A2" s="3" t="s">
        <v>602</v>
      </c>
    </row>
    <row r="3" spans="1:2">
      <c r="A3" s="4" t="s">
        <v>603</v>
      </c>
      <c r="B3" s="7" t="n">
        <v>573523</v>
      </c>
    </row>
    <row r="4" spans="1:2">
      <c r="A4" s="5" t="n">
        <v>2019</v>
      </c>
      <c r="B4" s="5" t="n">
        <v>237691</v>
      </c>
    </row>
    <row r="5" spans="1:2">
      <c r="A5" s="5" t="n">
        <v>2020</v>
      </c>
      <c r="B5" s="5" t="n">
        <v>208344</v>
      </c>
    </row>
    <row r="6" spans="1:2">
      <c r="A6" s="4" t="s">
        <v>604</v>
      </c>
      <c r="B6" s="5" t="n">
        <v>98505</v>
      </c>
    </row>
    <row r="7" spans="1:2">
      <c r="A7" s="4" t="s">
        <v>142</v>
      </c>
      <c r="B7" s="7" t="n">
        <v>11180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4" t="s">
        <v>606</v>
      </c>
    </row>
    <row r="3" spans="1:3">
      <c r="A3" s="3" t="s">
        <v>607</v>
      </c>
    </row>
    <row r="4" spans="1:3">
      <c r="A4" s="4" t="s">
        <v>608</v>
      </c>
      <c r="B4" s="7" t="n">
        <v>1490461</v>
      </c>
      <c r="C4" s="7" t="n">
        <v>311894</v>
      </c>
    </row>
    <row r="5" spans="1:3">
      <c r="A5" s="4" t="s">
        <v>609</v>
      </c>
    </row>
    <row r="6" spans="1:3">
      <c r="A6" s="3" t="s">
        <v>607</v>
      </c>
    </row>
    <row r="7" spans="1:3">
      <c r="A7" s="4" t="s">
        <v>608</v>
      </c>
      <c r="B7" s="5" t="n">
        <v>262101</v>
      </c>
      <c r="C7" s="5" t="n">
        <v>628481</v>
      </c>
    </row>
    <row r="8" spans="1:3">
      <c r="A8" s="4" t="s">
        <v>610</v>
      </c>
    </row>
    <row r="9" spans="1:3">
      <c r="A9" s="3" t="s">
        <v>607</v>
      </c>
    </row>
    <row r="10" spans="1:3">
      <c r="A10" s="4" t="s">
        <v>608</v>
      </c>
      <c r="B10" s="5" t="n">
        <v>600257</v>
      </c>
      <c r="C10" s="5" t="n">
        <v>1505271</v>
      </c>
    </row>
    <row r="11" spans="1:3">
      <c r="A11" s="4" t="s">
        <v>611</v>
      </c>
    </row>
    <row r="12" spans="1:3">
      <c r="A12" s="3" t="s">
        <v>607</v>
      </c>
    </row>
    <row r="13" spans="1:3">
      <c r="A13" s="4" t="s">
        <v>608</v>
      </c>
      <c r="B13" s="5" t="n">
        <v>1032077</v>
      </c>
      <c r="C13" s="5" t="n">
        <v>1033769</v>
      </c>
    </row>
    <row r="14" spans="1:3">
      <c r="A14" s="4" t="s">
        <v>612</v>
      </c>
    </row>
    <row r="15" spans="1:3">
      <c r="A15" s="3" t="s">
        <v>607</v>
      </c>
    </row>
    <row r="16" spans="1:3">
      <c r="A16" s="4" t="s">
        <v>608</v>
      </c>
      <c r="B16" s="5" t="n">
        <v>436930</v>
      </c>
      <c r="C16" s="5" t="n">
        <v>3698704</v>
      </c>
    </row>
    <row r="17" spans="1:3">
      <c r="A17" s="4" t="s">
        <v>613</v>
      </c>
    </row>
    <row r="18" spans="1:3">
      <c r="A18" s="3" t="s">
        <v>607</v>
      </c>
    </row>
    <row r="19" spans="1:3">
      <c r="A19" s="4" t="s">
        <v>608</v>
      </c>
      <c r="B19" s="7" t="n">
        <v>24490</v>
      </c>
      <c r="C19" s="7" t="n">
        <v>17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6"/>
    <col customWidth="1" max="2" min="2" width="25"/>
    <col customWidth="1" max="3" min="3" width="13"/>
    <col customWidth="1" max="4" min="4" width="27"/>
    <col customWidth="1" max="5" min="5" width="20"/>
    <col customWidth="1" max="6" min="6" width="37"/>
    <col customWidth="1" max="7" min="7" width="39"/>
    <col customWidth="1" max="8" min="8" width="26"/>
    <col customWidth="1" max="9" min="9" width="13"/>
  </cols>
  <sheetData>
    <row r="1" spans="1:9">
      <c r="A1" s="1" t="s">
        <v>134</v>
      </c>
      <c r="B1" s="2" t="s">
        <v>135</v>
      </c>
      <c r="C1" s="2" t="s">
        <v>136</v>
      </c>
      <c r="D1" s="2" t="s">
        <v>137</v>
      </c>
      <c r="E1" s="2" t="s">
        <v>138</v>
      </c>
      <c r="F1" s="2" t="s">
        <v>139</v>
      </c>
      <c r="G1" s="2" t="s">
        <v>140</v>
      </c>
      <c r="H1" s="2" t="s">
        <v>141</v>
      </c>
      <c r="I1" s="2" t="s">
        <v>142</v>
      </c>
    </row>
    <row r="2" spans="1:9">
      <c r="A2" s="4" t="s">
        <v>143</v>
      </c>
      <c r="B2" s="7" t="n">
        <v>7155</v>
      </c>
      <c r="C2" s="7" t="n">
        <v>53918</v>
      </c>
      <c r="D2" s="7" t="n">
        <v>152755919</v>
      </c>
      <c r="E2" s="7" t="n">
        <v>-115669268</v>
      </c>
      <c r="F2" s="7" t="n">
        <v>-1353302</v>
      </c>
      <c r="G2" s="7" t="n">
        <v>35794422</v>
      </c>
      <c r="H2" s="7" t="n">
        <v>-5325481</v>
      </c>
      <c r="I2" s="7" t="n">
        <v>30468941</v>
      </c>
    </row>
    <row r="3" spans="1:9">
      <c r="A3" s="4" t="s">
        <v>144</v>
      </c>
      <c r="B3" s="5" t="n">
        <v>7154997</v>
      </c>
      <c r="C3" s="5" t="n">
        <v>53918523</v>
      </c>
    </row>
    <row r="4" spans="1:9">
      <c r="A4" s="3" t="s">
        <v>145</v>
      </c>
    </row>
    <row r="5" spans="1:9">
      <c r="A5" s="4" t="s">
        <v>146</v>
      </c>
      <c r="D5" s="5" t="n">
        <v>71428</v>
      </c>
      <c r="G5" s="5" t="n">
        <v>71428</v>
      </c>
      <c r="I5" s="5" t="n">
        <v>71428</v>
      </c>
    </row>
    <row r="6" spans="1:9">
      <c r="A6" s="4" t="s">
        <v>147</v>
      </c>
      <c r="C6" s="7" t="n">
        <v>30</v>
      </c>
      <c r="D6" s="5" t="n">
        <v>-30</v>
      </c>
    </row>
    <row r="7" spans="1:9">
      <c r="A7" s="4" t="s">
        <v>148</v>
      </c>
      <c r="C7" s="5" t="n">
        <v>29585</v>
      </c>
    </row>
    <row r="8" spans="1:9">
      <c r="A8" s="4" t="s">
        <v>149</v>
      </c>
      <c r="C8" s="7" t="n">
        <v>5</v>
      </c>
      <c r="D8" s="5" t="n">
        <v>8740</v>
      </c>
      <c r="G8" s="5" t="n">
        <v>8745</v>
      </c>
      <c r="I8" s="5" t="n">
        <v>8745</v>
      </c>
    </row>
    <row r="9" spans="1:9">
      <c r="A9" s="4" t="s">
        <v>150</v>
      </c>
      <c r="C9" s="5" t="n">
        <v>5000</v>
      </c>
    </row>
    <row r="10" spans="1:9">
      <c r="A10" s="4" t="s">
        <v>151</v>
      </c>
      <c r="B10" s="7" t="n">
        <v>-5938</v>
      </c>
      <c r="C10" s="7" t="n">
        <v>5938</v>
      </c>
    </row>
    <row r="11" spans="1:9">
      <c r="A11" s="4" t="s">
        <v>152</v>
      </c>
      <c r="B11" s="5" t="n">
        <v>-5938093</v>
      </c>
      <c r="C11" s="5" t="n">
        <v>5938093</v>
      </c>
    </row>
    <row r="12" spans="1:9">
      <c r="A12" s="4" t="s">
        <v>153</v>
      </c>
      <c r="E12" s="5" t="n">
        <v>2212879</v>
      </c>
      <c r="G12" s="5" t="n">
        <v>2212879</v>
      </c>
      <c r="H12" s="5" t="n">
        <v>-574412</v>
      </c>
      <c r="I12" s="5" t="n">
        <v>1638467</v>
      </c>
    </row>
    <row r="13" spans="1:9">
      <c r="A13" s="4" t="s">
        <v>154</v>
      </c>
      <c r="F13" s="5" t="n">
        <v>1350020</v>
      </c>
      <c r="G13" s="5" t="n">
        <v>1350020</v>
      </c>
      <c r="H13" s="5" t="n">
        <v>168822</v>
      </c>
      <c r="I13" s="5" t="n">
        <v>1518842</v>
      </c>
    </row>
    <row r="14" spans="1:9">
      <c r="A14" s="4" t="s">
        <v>155</v>
      </c>
      <c r="B14" s="7" t="n">
        <v>1217</v>
      </c>
      <c r="C14" s="7" t="n">
        <v>59891</v>
      </c>
      <c r="D14" s="5" t="n">
        <v>152836057</v>
      </c>
      <c r="E14" s="5" t="n">
        <v>-113456389</v>
      </c>
      <c r="F14" s="5" t="n">
        <v>-3282</v>
      </c>
      <c r="G14" s="5" t="n">
        <v>39437494</v>
      </c>
      <c r="H14" s="5" t="n">
        <v>-5731071</v>
      </c>
      <c r="I14" s="5" t="n">
        <v>33706423</v>
      </c>
    </row>
    <row r="15" spans="1:9">
      <c r="A15" s="4" t="s">
        <v>156</v>
      </c>
      <c r="B15" s="5" t="n">
        <v>1216904</v>
      </c>
      <c r="C15" s="5" t="n">
        <v>59891201</v>
      </c>
    </row>
    <row r="16" spans="1:9">
      <c r="A16" s="4" t="s">
        <v>157</v>
      </c>
      <c r="C16" s="7" t="n">
        <v>68509</v>
      </c>
      <c r="D16" s="5" t="n">
        <v>157968548</v>
      </c>
      <c r="E16" s="5" t="n">
        <v>-125865391</v>
      </c>
      <c r="F16" s="5" t="n">
        <v>-759687</v>
      </c>
      <c r="G16" s="5" t="n">
        <v>31411979</v>
      </c>
      <c r="H16" s="5" t="n">
        <v>-1289367</v>
      </c>
      <c r="I16" s="5" t="n">
        <v>30122612</v>
      </c>
    </row>
    <row r="17" spans="1:9">
      <c r="A17" s="4" t="s">
        <v>158</v>
      </c>
      <c r="C17" s="5" t="n">
        <v>68509090</v>
      </c>
    </row>
    <row r="18" spans="1:9">
      <c r="A18" s="3" t="s">
        <v>145</v>
      </c>
    </row>
    <row r="19" spans="1:9">
      <c r="A19" s="4" t="s">
        <v>146</v>
      </c>
      <c r="D19" s="5" t="n">
        <v>121190</v>
      </c>
      <c r="G19" s="5" t="n">
        <v>121190</v>
      </c>
      <c r="I19" s="5" t="n">
        <v>121190</v>
      </c>
    </row>
    <row r="20" spans="1:9">
      <c r="A20" s="4" t="s">
        <v>159</v>
      </c>
      <c r="C20" s="7" t="n">
        <v>13</v>
      </c>
      <c r="D20" s="5" t="n">
        <v>-13</v>
      </c>
    </row>
    <row r="21" spans="1:9">
      <c r="A21" s="4" t="s">
        <v>160</v>
      </c>
      <c r="C21" s="5" t="n">
        <v>13464</v>
      </c>
    </row>
    <row r="22" spans="1:9">
      <c r="A22" s="4" t="s">
        <v>149</v>
      </c>
      <c r="C22" s="7" t="n">
        <v>300</v>
      </c>
      <c r="D22" s="5" t="n">
        <v>524700</v>
      </c>
      <c r="G22" s="5" t="n">
        <v>525000</v>
      </c>
      <c r="I22" s="5" t="n">
        <v>525000</v>
      </c>
    </row>
    <row r="23" spans="1:9">
      <c r="A23" s="4" t="s">
        <v>150</v>
      </c>
      <c r="C23" s="5" t="n">
        <v>300000</v>
      </c>
    </row>
    <row r="24" spans="1:9">
      <c r="A24" s="4" t="s">
        <v>161</v>
      </c>
      <c r="C24" s="7" t="n">
        <v>43</v>
      </c>
      <c r="D24" s="5" t="n">
        <v>2589</v>
      </c>
      <c r="G24" s="5" t="n">
        <v>2632</v>
      </c>
      <c r="I24" s="7" t="n">
        <v>2632</v>
      </c>
    </row>
    <row r="25" spans="1:9">
      <c r="A25" s="4" t="s">
        <v>162</v>
      </c>
      <c r="C25" s="5" t="n">
        <v>42501</v>
      </c>
      <c r="I25" s="5" t="n">
        <v>70000</v>
      </c>
    </row>
    <row r="26" spans="1:9">
      <c r="A26" s="4" t="s">
        <v>153</v>
      </c>
      <c r="E26" s="5" t="n">
        <v>-4070942</v>
      </c>
      <c r="G26" s="5" t="n">
        <v>-4070942</v>
      </c>
      <c r="H26" s="5" t="n">
        <v>-91444</v>
      </c>
      <c r="I26" s="7" t="n">
        <v>-4162386</v>
      </c>
    </row>
    <row r="27" spans="1:9">
      <c r="A27" s="4" t="s">
        <v>154</v>
      </c>
      <c r="F27" s="5" t="n">
        <v>-15750</v>
      </c>
      <c r="G27" s="5" t="n">
        <v>-15750</v>
      </c>
      <c r="H27" s="5" t="n">
        <v>-9148</v>
      </c>
      <c r="I27" s="5" t="n">
        <v>-24898</v>
      </c>
    </row>
    <row r="28" spans="1:9">
      <c r="A28" s="4" t="s">
        <v>163</v>
      </c>
      <c r="C28" s="7" t="n">
        <v>68865</v>
      </c>
      <c r="D28" s="7" t="n">
        <v>158617014</v>
      </c>
      <c r="E28" s="7" t="n">
        <v>-129936333</v>
      </c>
      <c r="F28" s="7" t="n">
        <v>-775437</v>
      </c>
      <c r="G28" s="7" t="n">
        <v>27974109</v>
      </c>
      <c r="H28" s="7" t="n">
        <v>-1389959</v>
      </c>
      <c r="I28" s="7" t="n">
        <v>26584150</v>
      </c>
    </row>
    <row r="29" spans="1:9">
      <c r="A29" s="4" t="s">
        <v>164</v>
      </c>
      <c r="C29" s="5" t="n">
        <v>688650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s>
  <sheetData>
    <row r="1" spans="1:5">
      <c r="A1" s="1" t="s">
        <v>614</v>
      </c>
      <c r="B1" s="2" t="s">
        <v>615</v>
      </c>
      <c r="C1" s="2" t="s">
        <v>616</v>
      </c>
      <c r="D1" s="2" t="s">
        <v>617</v>
      </c>
      <c r="E1" s="2" t="s">
        <v>618</v>
      </c>
    </row>
    <row r="2" spans="1:5">
      <c r="A2" s="4" t="s">
        <v>619</v>
      </c>
    </row>
    <row r="3" spans="1:5">
      <c r="A3" s="3" t="s">
        <v>607</v>
      </c>
    </row>
    <row r="4" spans="1:5">
      <c r="A4" s="4" t="s">
        <v>620</v>
      </c>
      <c r="D4" s="5" t="n">
        <v>1</v>
      </c>
      <c r="E4" s="5" t="n">
        <v>1</v>
      </c>
    </row>
    <row r="5" spans="1:5">
      <c r="A5" s="4" t="s">
        <v>621</v>
      </c>
      <c r="D5" s="4" t="s">
        <v>622</v>
      </c>
      <c r="E5" s="4" t="s">
        <v>622</v>
      </c>
    </row>
    <row r="6" spans="1:5">
      <c r="A6" s="4" t="s">
        <v>623</v>
      </c>
    </row>
    <row r="7" spans="1:5">
      <c r="A7" s="3" t="s">
        <v>607</v>
      </c>
    </row>
    <row r="8" spans="1:5">
      <c r="A8" s="4" t="s">
        <v>620</v>
      </c>
      <c r="D8" s="5" t="n">
        <v>1</v>
      </c>
      <c r="E8" s="5" t="n">
        <v>3</v>
      </c>
    </row>
    <row r="9" spans="1:5">
      <c r="A9" s="4" t="s">
        <v>621</v>
      </c>
      <c r="D9" s="4" t="s">
        <v>622</v>
      </c>
      <c r="E9" s="4" t="s">
        <v>622</v>
      </c>
    </row>
    <row r="10" spans="1:5">
      <c r="A10" s="4" t="s">
        <v>624</v>
      </c>
    </row>
    <row r="11" spans="1:5">
      <c r="A11" s="3" t="s">
        <v>607</v>
      </c>
    </row>
    <row r="12" spans="1:5">
      <c r="A12" s="4" t="s">
        <v>625</v>
      </c>
      <c r="B12" s="13" t="n">
        <v>13000000</v>
      </c>
    </row>
    <row r="13" spans="1:5">
      <c r="A13" s="4" t="s">
        <v>626</v>
      </c>
      <c r="B13" s="5" t="n">
        <v>13000000</v>
      </c>
    </row>
    <row r="14" spans="1:5">
      <c r="A14" s="4" t="s">
        <v>627</v>
      </c>
      <c r="C14" s="13" t="n">
        <v>6500000</v>
      </c>
    </row>
    <row r="15" spans="1:5">
      <c r="A15" s="4" t="s">
        <v>628</v>
      </c>
      <c r="B15" s="5" t="n">
        <v>6500000</v>
      </c>
    </row>
    <row r="16" spans="1:5">
      <c r="A16" s="4" t="s">
        <v>629</v>
      </c>
      <c r="B16" s="13" t="n">
        <v>6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1"/>
    <col customWidth="1" max="5" min="5" width="21"/>
  </cols>
  <sheetData>
    <row r="1" spans="1:5">
      <c r="A1" s="1" t="s">
        <v>630</v>
      </c>
      <c r="B1" s="2" t="s">
        <v>1</v>
      </c>
      <c r="D1" s="2" t="s">
        <v>362</v>
      </c>
    </row>
    <row r="2" spans="1:5">
      <c r="B2" s="2" t="s">
        <v>631</v>
      </c>
      <c r="C2" s="2" t="s">
        <v>632</v>
      </c>
      <c r="D2" s="2" t="s">
        <v>633</v>
      </c>
      <c r="E2" s="2" t="s">
        <v>401</v>
      </c>
    </row>
    <row r="3" spans="1:5">
      <c r="A3" s="3" t="s">
        <v>607</v>
      </c>
    </row>
    <row r="4" spans="1:5">
      <c r="A4" s="4" t="s">
        <v>634</v>
      </c>
      <c r="B4" s="7" t="n">
        <v>415256</v>
      </c>
      <c r="E4" s="7" t="n">
        <v>398243</v>
      </c>
    </row>
    <row r="5" spans="1:5">
      <c r="A5" s="4" t="s">
        <v>635</v>
      </c>
    </row>
    <row r="6" spans="1:5">
      <c r="A6" s="3" t="s">
        <v>607</v>
      </c>
    </row>
    <row r="7" spans="1:5">
      <c r="A7" s="4" t="s">
        <v>636</v>
      </c>
      <c r="B7" s="5" t="n">
        <v>1</v>
      </c>
      <c r="C7" s="5" t="n">
        <v>2</v>
      </c>
    </row>
    <row r="8" spans="1:5">
      <c r="A8" s="4" t="s">
        <v>637</v>
      </c>
      <c r="B8" s="4" t="s">
        <v>622</v>
      </c>
      <c r="C8" s="4" t="s">
        <v>622</v>
      </c>
    </row>
    <row r="9" spans="1:5">
      <c r="A9" s="4" t="s">
        <v>638</v>
      </c>
    </row>
    <row r="10" spans="1:5">
      <c r="A10" s="3" t="s">
        <v>607</v>
      </c>
    </row>
    <row r="11" spans="1:5">
      <c r="A11" s="4" t="s">
        <v>636</v>
      </c>
      <c r="B11" s="5" t="n">
        <v>1</v>
      </c>
      <c r="C11" s="5" t="n">
        <v>1</v>
      </c>
    </row>
    <row r="12" spans="1:5">
      <c r="A12" s="4" t="s">
        <v>637</v>
      </c>
      <c r="B12" s="4" t="s">
        <v>622</v>
      </c>
      <c r="C12" s="4" t="s">
        <v>622</v>
      </c>
    </row>
    <row r="13" spans="1:5">
      <c r="A13" s="4" t="s">
        <v>639</v>
      </c>
    </row>
    <row r="14" spans="1:5">
      <c r="A14" s="3" t="s">
        <v>607</v>
      </c>
    </row>
    <row r="15" spans="1:5">
      <c r="A15" s="4" t="s">
        <v>640</v>
      </c>
      <c r="C15" s="7" t="n">
        <v>800000</v>
      </c>
      <c r="D15" s="7" t="n">
        <v>17700000</v>
      </c>
    </row>
    <row r="16" spans="1:5">
      <c r="A16" s="4" t="s">
        <v>641</v>
      </c>
      <c r="C16" s="7" t="n">
        <v>8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s>
  <sheetData>
    <row r="1" spans="1:4">
      <c r="A1" s="1" t="s">
        <v>642</v>
      </c>
      <c r="B1" s="2" t="s">
        <v>1</v>
      </c>
      <c r="D1" s="2" t="s">
        <v>362</v>
      </c>
    </row>
    <row r="2" spans="1:4">
      <c r="B2" s="2" t="s">
        <v>2</v>
      </c>
      <c r="C2" s="2" t="s">
        <v>72</v>
      </c>
      <c r="D2" s="2" t="s">
        <v>643</v>
      </c>
    </row>
    <row r="3" spans="1:4">
      <c r="A3" s="3" t="s">
        <v>644</v>
      </c>
    </row>
    <row r="4" spans="1:4">
      <c r="A4" s="4" t="s">
        <v>645</v>
      </c>
      <c r="D4" s="4" t="s">
        <v>312</v>
      </c>
    </row>
    <row r="5" spans="1:4">
      <c r="A5" s="4" t="s">
        <v>646</v>
      </c>
      <c r="D5" s="4" t="s">
        <v>647</v>
      </c>
    </row>
    <row r="6" spans="1:4">
      <c r="A6" s="4" t="s">
        <v>648</v>
      </c>
      <c r="B6" s="7" t="n">
        <v>14486</v>
      </c>
      <c r="C6" s="7" t="n">
        <v>1233</v>
      </c>
    </row>
    <row r="7" spans="1:4">
      <c r="A7" s="4" t="s">
        <v>649</v>
      </c>
    </row>
    <row r="8" spans="1:4">
      <c r="A8" s="3" t="s">
        <v>644</v>
      </c>
    </row>
    <row r="9" spans="1:4">
      <c r="A9" s="4" t="s">
        <v>648</v>
      </c>
      <c r="B9" s="7" t="n">
        <v>211704</v>
      </c>
      <c r="C9" s="7" t="n">
        <v>1168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650</v>
      </c>
      <c r="B1" s="2" t="s">
        <v>1</v>
      </c>
    </row>
    <row r="2" spans="1:3">
      <c r="B2" s="2" t="s">
        <v>2</v>
      </c>
      <c r="C2" s="2" t="s">
        <v>72</v>
      </c>
    </row>
    <row r="3" spans="1:3">
      <c r="A3" s="3" t="s">
        <v>651</v>
      </c>
    </row>
    <row r="4" spans="1:3">
      <c r="A4" s="4" t="s">
        <v>652</v>
      </c>
      <c r="B4" s="7" t="n">
        <v>185930180</v>
      </c>
      <c r="C4" s="7" t="n">
        <v>33164351</v>
      </c>
    </row>
    <row r="5" spans="1:3">
      <c r="A5" s="3" t="s">
        <v>653</v>
      </c>
    </row>
    <row r="6" spans="1:3">
      <c r="A6" s="4" t="s">
        <v>78</v>
      </c>
      <c r="B6" s="5" t="n">
        <v>389495</v>
      </c>
      <c r="C6" s="5" t="n">
        <v>3821972</v>
      </c>
    </row>
    <row r="7" spans="1:3">
      <c r="A7" s="4" t="s">
        <v>654</v>
      </c>
    </row>
    <row r="8" spans="1:3">
      <c r="A8" s="3" t="s">
        <v>651</v>
      </c>
    </row>
    <row r="9" spans="1:3">
      <c r="A9" s="4" t="s">
        <v>652</v>
      </c>
      <c r="B9" s="5" t="n">
        <v>0</v>
      </c>
      <c r="C9" s="5" t="n">
        <v>787328</v>
      </c>
    </row>
    <row r="10" spans="1:3">
      <c r="A10" s="3" t="s">
        <v>653</v>
      </c>
    </row>
    <row r="11" spans="1:3">
      <c r="A11" s="4" t="s">
        <v>78</v>
      </c>
      <c r="B11" s="5" t="n">
        <v>0</v>
      </c>
      <c r="C11" s="5" t="n">
        <v>27493</v>
      </c>
    </row>
    <row r="12" spans="1:3">
      <c r="A12" s="4" t="s">
        <v>655</v>
      </c>
    </row>
    <row r="13" spans="1:3">
      <c r="A13" s="3" t="s">
        <v>651</v>
      </c>
    </row>
    <row r="14" spans="1:3">
      <c r="A14" s="4" t="s">
        <v>652</v>
      </c>
      <c r="B14" s="5" t="n">
        <v>185930180</v>
      </c>
      <c r="C14" s="5" t="n">
        <v>32377023</v>
      </c>
    </row>
    <row r="15" spans="1:3">
      <c r="A15" s="3" t="s">
        <v>653</v>
      </c>
    </row>
    <row r="16" spans="1:3">
      <c r="A16" s="4" t="s">
        <v>78</v>
      </c>
      <c r="B16" s="7" t="n">
        <v>389495</v>
      </c>
      <c r="C16" s="7" t="n">
        <v>37944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56</v>
      </c>
      <c r="B1" s="2" t="s">
        <v>2</v>
      </c>
      <c r="C1" s="2" t="s">
        <v>25</v>
      </c>
    </row>
    <row r="2" spans="1:3">
      <c r="A2" s="3" t="s">
        <v>657</v>
      </c>
    </row>
    <row r="3" spans="1:3">
      <c r="A3" s="4" t="s">
        <v>142</v>
      </c>
      <c r="B3" s="7" t="n">
        <v>140059140</v>
      </c>
      <c r="C3" s="7" t="n">
        <v>63039616</v>
      </c>
    </row>
    <row r="4" spans="1:3">
      <c r="A4" s="4" t="s">
        <v>654</v>
      </c>
    </row>
    <row r="5" spans="1:3">
      <c r="A5" s="3" t="s">
        <v>657</v>
      </c>
    </row>
    <row r="6" spans="1:3">
      <c r="A6" s="4" t="s">
        <v>142</v>
      </c>
      <c r="B6" s="5" t="n">
        <v>27301471</v>
      </c>
      <c r="C6" s="5" t="n">
        <v>27141163</v>
      </c>
    </row>
    <row r="7" spans="1:3">
      <c r="A7" s="4" t="s">
        <v>655</v>
      </c>
    </row>
    <row r="8" spans="1:3">
      <c r="A8" s="3" t="s">
        <v>657</v>
      </c>
    </row>
    <row r="9" spans="1:3">
      <c r="A9" s="4" t="s">
        <v>142</v>
      </c>
      <c r="B9" s="5" t="n">
        <v>114324226</v>
      </c>
      <c r="C9" s="5" t="n">
        <v>29679735</v>
      </c>
    </row>
    <row r="10" spans="1:3">
      <c r="A10" s="4" t="s">
        <v>658</v>
      </c>
    </row>
    <row r="11" spans="1:3">
      <c r="A11" s="3" t="s">
        <v>657</v>
      </c>
    </row>
    <row r="12" spans="1:3">
      <c r="A12" s="4" t="s">
        <v>142</v>
      </c>
      <c r="B12" s="5" t="n">
        <v>3781080</v>
      </c>
      <c r="C12" s="5" t="n">
        <v>11270378</v>
      </c>
    </row>
    <row r="13" spans="1:3">
      <c r="A13" s="4" t="s">
        <v>659</v>
      </c>
    </row>
    <row r="14" spans="1:3">
      <c r="A14" s="3" t="s">
        <v>657</v>
      </c>
    </row>
    <row r="15" spans="1:3">
      <c r="A15" s="4" t="s">
        <v>142</v>
      </c>
      <c r="B15" s="7" t="n">
        <v>-5347637</v>
      </c>
      <c r="C15" s="7" t="n">
        <v>-50516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33"/>
  </cols>
  <sheetData>
    <row r="1" spans="1:2">
      <c r="A1" s="1" t="s">
        <v>660</v>
      </c>
      <c r="B1" s="2" t="s">
        <v>1</v>
      </c>
    </row>
    <row r="2" spans="1:2">
      <c r="B2" s="2" t="s">
        <v>661</v>
      </c>
    </row>
    <row r="3" spans="1:2">
      <c r="A3" s="3" t="s">
        <v>217</v>
      </c>
    </row>
    <row r="4" spans="1:2">
      <c r="A4" s="4" t="s">
        <v>662</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7:01:26Z</dcterms:created>
  <dcterms:modified xmlns:dcterms="http://purl.org/dc/terms/" xmlns:xsi="http://www.w3.org/2001/XMLSchema-instance" xsi:type="dcterms:W3CDTF">2018-05-15T07:01:26Z</dcterms:modified>
</cp:coreProperties>
</file>